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RGANIZATION AND DESCRI" sheetId="6" state="visible" r:id="rId6"/>
    <sheet xmlns:r="http://schemas.openxmlformats.org/officeDocument/2006/relationships" name="NOTE 2. SUMMARY OF SIGNIFICANT " sheetId="7" state="visible" r:id="rId7"/>
    <sheet xmlns:r="http://schemas.openxmlformats.org/officeDocument/2006/relationships" name="NOTE 3. ACCOUNTS RECEIVABLE" sheetId="8" state="visible" r:id="rId8"/>
    <sheet xmlns:r="http://schemas.openxmlformats.org/officeDocument/2006/relationships" name="NOTE 4. DEFFERED REVENUE" sheetId="9" state="visible" r:id="rId9"/>
    <sheet xmlns:r="http://schemas.openxmlformats.org/officeDocument/2006/relationships" name="NOTE 5. NOTES PAYABLE" sheetId="10" state="visible" r:id="rId10"/>
    <sheet xmlns:r="http://schemas.openxmlformats.org/officeDocument/2006/relationships" name="NOTE 6. SHAREHOLDER'S EQUITY" sheetId="11" state="visible" r:id="rId11"/>
    <sheet xmlns:r="http://schemas.openxmlformats.org/officeDocument/2006/relationships" name="NOTE 7. STOCK BASED COMPENSATIO" sheetId="12" state="visible" r:id="rId12"/>
    <sheet xmlns:r="http://schemas.openxmlformats.org/officeDocument/2006/relationships" name="NOTE 8. RELATED PARTY TRANSACTI" sheetId="13" state="visible" r:id="rId13"/>
    <sheet xmlns:r="http://schemas.openxmlformats.org/officeDocument/2006/relationships" name="NOTE 2. SUMMARY OF SIGNIFICAN14" sheetId="14" state="visible" r:id="rId14"/>
    <sheet xmlns:r="http://schemas.openxmlformats.org/officeDocument/2006/relationships" name="NOTE 2. SUMMARY OF SIGNIFICAN15" sheetId="15" state="visible" r:id="rId15"/>
    <sheet xmlns:r="http://schemas.openxmlformats.org/officeDocument/2006/relationships" name="NOTE 3. ACCOUNTS RECEIVABLE (Ta" sheetId="16" state="visible" r:id="rId16"/>
    <sheet xmlns:r="http://schemas.openxmlformats.org/officeDocument/2006/relationships" name="NOTE 1. ORGANIZATION AND DESC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3. ACCOUNTS RECEIVABLE (De" sheetId="20" state="visible" r:id="rId20"/>
    <sheet xmlns:r="http://schemas.openxmlformats.org/officeDocument/2006/relationships" name="NOTE 3. ACCOUNTS RECEIVABLE (21" sheetId="21" state="visible" r:id="rId21"/>
    <sheet xmlns:r="http://schemas.openxmlformats.org/officeDocument/2006/relationships" name="NOTE 4. DEFERRED REVENUE (Detai" sheetId="22" state="visible" r:id="rId22"/>
    <sheet xmlns:r="http://schemas.openxmlformats.org/officeDocument/2006/relationships" name="NOTE 5. NOTES PAYABLE (Details " sheetId="23" state="visible" r:id="rId23"/>
    <sheet xmlns:r="http://schemas.openxmlformats.org/officeDocument/2006/relationships" name="NOTE 6. SHAREHOLDER'S EQUITY (D" sheetId="24" state="visible" r:id="rId24"/>
    <sheet xmlns:r="http://schemas.openxmlformats.org/officeDocument/2006/relationships" name="NOTE 7. STOCK BASED COMPENSAT25" sheetId="25" state="visible" r:id="rId25"/>
    <sheet xmlns:r="http://schemas.openxmlformats.org/officeDocument/2006/relationships" name="NOTE 8. RELATED PARTY TRANSAC26" sheetId="26" state="visible" r:id="rId26"/>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6</t>
  </si>
  <si>
    <t>Nov. 14, 2016</t>
  </si>
  <si>
    <t>Document And Entity Information</t>
  </si>
  <si>
    <t>Entity Registrant Name</t>
  </si>
  <si>
    <t>AMERICATOWNE Inc.</t>
  </si>
  <si>
    <t>Entity Central Index Key</t>
  </si>
  <si>
    <t>Document Type</t>
  </si>
  <si>
    <t>10-Q/A</t>
  </si>
  <si>
    <t>Document Period End Date</t>
  </si>
  <si>
    <t>Sep. 30,
		2016</t>
  </si>
  <si>
    <t>Amendment Flag</t>
  </si>
  <si>
    <t>true</t>
  </si>
  <si>
    <t>Amendment Description</t>
  </si>
  <si>
    <t>The Company is filing this Amendment to its previously filed Quarterly Report on Form 10-Q filed on November 14, 2016 to restate its financial statements on September 30, 2016. The information in the Quarterly Report is amended to read in its entirety as set forth in this Amendment. Except to reflect the restatement of the financial statements, the related disclosure controls and procedures matters, the information in the Quarterly Report and this Amendment has not been updated or otherwise changed to reflect any events, conditions or other developments that have occurred or existed since November 14, 2016, the date the Form 10-Q was filed. Accordingly, except solely with regard to the restatement, the related disclosure controls and procedures matters, all information in the Transition Report and this Amendment speaks only as of November 14, 2016. References made in this Amendment to "this Form 10-Q" mean this Amendment on Form 10-Q/A unless the context requires otherwi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 net</t>
  </si>
  <si>
    <t>Accounts receivable, net - related parties</t>
  </si>
  <si>
    <t>Other receivables - related parties</t>
  </si>
  <si>
    <t>Prepayment-current</t>
  </si>
  <si>
    <t>Total Current Assets</t>
  </si>
  <si>
    <t>Prepayment-non current</t>
  </si>
  <si>
    <t>Property, plant and equipment, net</t>
  </si>
  <si>
    <t>Goodwill</t>
  </si>
  <si>
    <t>Investments</t>
  </si>
  <si>
    <t>Total Assets</t>
  </si>
  <si>
    <t>Current Liabilities</t>
  </si>
  <si>
    <t>Accounts payable and accrued expenses</t>
  </si>
  <si>
    <t>Deferred revenues-current</t>
  </si>
  <si>
    <t>Notes payable</t>
  </si>
  <si>
    <t>Other payables</t>
  </si>
  <si>
    <t>Deposit from customers</t>
  </si>
  <si>
    <t>Income tax payable</t>
  </si>
  <si>
    <t>Total Current Liabilities</t>
  </si>
  <si>
    <t>Deferred revenues-non current</t>
  </si>
  <si>
    <t>Total Liabilities</t>
  </si>
  <si>
    <t>AMERICATOWNE Inc. Stockholders' Equity:</t>
  </si>
  <si>
    <t>Preferred stock, $0.0001 par value; 5,000,000 shares authorized; none issued and outstanding</t>
  </si>
  <si>
    <t>Common stock, $0.0001 par value; 100,000,000 shares authorized 26,834,775 and 25,243,205 shares issued and outstanding</t>
  </si>
  <si>
    <t>Additional paid-in capital</t>
  </si>
  <si>
    <t>Deferred compensation</t>
  </si>
  <si>
    <t>Receivable for issuance of stock</t>
  </si>
  <si>
    <t>Retained Earnings</t>
  </si>
  <si>
    <t>Total AMERICATOWNE Inc. Stockholders' Equity</t>
  </si>
  <si>
    <t>Noncontrolling interest</t>
  </si>
  <si>
    <t>Total Equity</t>
  </si>
  <si>
    <t>Total Liabilities and Equity</t>
  </si>
  <si>
    <t>Consolidated Balance Sheets (Unaudited) (Parenthetical) - $ / shares</t>
  </si>
  <si>
    <t>Statement of Financial Position [Abstract]</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t>
  </si>
  <si>
    <t>3 Months Ended</t>
  </si>
  <si>
    <t>Sep. 30, 2015</t>
  </si>
  <si>
    <t>Revenues</t>
  </si>
  <si>
    <t>Sales</t>
  </si>
  <si>
    <t>Services-related parties</t>
  </si>
  <si>
    <t>Cost of Revenues</t>
  </si>
  <si>
    <t>Gross Profit</t>
  </si>
  <si>
    <t>Operating Expenses</t>
  </si>
  <si>
    <t>General and administrative</t>
  </si>
  <si>
    <t>Professional fees</t>
  </si>
  <si>
    <t>Total operating expenses</t>
  </si>
  <si>
    <t>Income (Loss) from operations</t>
  </si>
  <si>
    <t>Other Expenses (Income)</t>
  </si>
  <si>
    <t>Provision for income taxes</t>
  </si>
  <si>
    <t>Net Income (Loss)</t>
  </si>
  <si>
    <t>Less: Net income attributable to the noncontrolling interest</t>
  </si>
  <si>
    <t>Net income attributable to AMERITOWNE Inc.common stockholders</t>
  </si>
  <si>
    <t>Earnings per share - basic and diluted</t>
  </si>
  <si>
    <t>Weighted average shares outstanding- basic and diluted</t>
  </si>
  <si>
    <t>Consolidated Statements of Cash Flows (Unaudited) - USD ($)</t>
  </si>
  <si>
    <t>Operating Activities:</t>
  </si>
  <si>
    <t>Net income (loss)</t>
  </si>
  <si>
    <t>Adjustments to reconcile net income to net cash provided by operations</t>
  </si>
  <si>
    <t>Depreciation</t>
  </si>
  <si>
    <t>Stock Compensation</t>
  </si>
  <si>
    <t>Stock issued for services</t>
  </si>
  <si>
    <t>Bad debt provision</t>
  </si>
  <si>
    <t>Other receivable - related parties</t>
  </si>
  <si>
    <t>Prepayment</t>
  </si>
  <si>
    <t>Deferred revenues</t>
  </si>
  <si>
    <t>Net cash provided by (used in) operating activities</t>
  </si>
  <si>
    <t>Investing Activities:</t>
  </si>
  <si>
    <t>Purchase of fixed assets</t>
  </si>
  <si>
    <t>Acquisition of investment</t>
  </si>
  <si>
    <t>Net cash used in Investing activities</t>
  </si>
  <si>
    <t>Financing Activities:</t>
  </si>
  <si>
    <t>Proceeds from issuance of common stock</t>
  </si>
  <si>
    <t>Proceeds from loan payable</t>
  </si>
  <si>
    <t>Net cash provided by financing activities</t>
  </si>
  <si>
    <t>Increase (Decrease) in cash and cash equivalents</t>
  </si>
  <si>
    <t>Cash and cash equivalents at beginning of period</t>
  </si>
  <si>
    <t>Cash and cash equivalents at end of period</t>
  </si>
  <si>
    <t>Interest paid</t>
  </si>
  <si>
    <t>Income taxes paid</t>
  </si>
  <si>
    <t>NOTE 1. ORGANIZATION AND DESCRIPTION OF BUSINESS</t>
  </si>
  <si>
    <t>Note 1. Organization And Description Of Business</t>
  </si>
  <si>
    <t>NOTE 1. ORGANIZATION
AND DESCRIPTION OF BUSINESS AmericaTowne, Inc. (the "Company")
was incorporated under the laws of the State of Delaware on April 22, 2014. The Company is engaged in exporting and consulting
in the exportation of American made goods, products and services to China and Africa through strategic relationships in China and
in the United States, which is referred to internally by the Company as the "AmericaTowne Platform". The Company's forward-looking
vision is to create a physical location called AmericaTowne in China that incorporates business selling the "American experience"
in housing, retail, education, senior care and entertainment. On June 6, 2016, the Company purchased the majority and controlling
interest in ATI Modular Technology Corp (“ATI Modular”), formerly Global Recycle Energy, Inc. through the acquisition
of 100,000,000 shares (86%) of restricted common stock. The Stock Purchase and Sale Agreement dated June 2, 2016 (the “SPA”)
closed on June 6, 2016 with the $175,000 payment of the purchase price to Joseph Arcaro, prior shareholder and sole director and
officer of ATI Modular. ATI Modular is engaged in the development
and the exporting of modular energy efficient technology and processes that allow government and private enterprises in China to
use US based methods for creating modular spaces, facilities, and properties. The Company's forward-looking vision is to create
a physical location and manufacturing facility that promotes the export of US based technology, equipment, and process that focuses
on building modular buildings, and structures of all types that will be used by both the public and private building and technology
sectors in China.</t>
  </si>
  <si>
    <t>NOTE 2. SUMMARY OF SIGNIFICANT ACCOUNTING POLICIES</t>
  </si>
  <si>
    <t>Accounting Policies [Abstract]</t>
  </si>
  <si>
    <t xml:space="preserve">NOTE 2. SUMMARY
OF SIGNIFICANT ACCOUNTING POLICIES Basis of Presentation These financial statements have been
prepared in accordance with generally accepted accounting principles in the United States of America ("U.S. GAAP"). On December 27, 2017, the Company reached
a determination to restate its previously filed financial statements for the three months ended. The restatement decreases net
income of $101,521 for the nine months ended September 30, 2016. The restatement relates to the following items
(1) Defer and recognize as a reduction to the future costs for quarterly fee from exclusivity arrangements in accordance with ASC 605-50-45.
(2) Correcting error in eliminating entries of consolidation. The following summarizes the effects
of restatement:
Previously Reported Adjustment Restated
Other receivables - related parties: $44,316 125,000 $169,316
Deferred revenue - current: $4,542 250,000 $254,542
Income tax payable: $71,743 (23,479) $48,264
Retained earnings: $109,888 (73,324) $36,564
Noncontrolling interest: $31,728 (28,197) $3,531
Revenue-related parties: $575,000 (250,000) $325,000
General and administrative expenses: $891,964 (125,000) 766,964
Provision for income taxes: $35,996 (23,479) $12,517 Principles of Consolidation The consolidated financial statements
include the accounts of the Company and all its majority-owned subsidiaries which require consolidation. Inter-company transactions
have been eliminated in consolidation. 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period from April 22, 2014 (inception) through
December 31, 2014, and December 31, 2015. The consolidated financial statements
included herein are unaudited; however, they contain all normal recurring accruals and adjustments that, in the opinion of management,
are necessary to present fairly the Company's financial position at September 30, 2016, and the results of its operations and cash
flows for the nine months ended September 30, 2016. The results of operations for the period ended September 30, 2016 are not necessarily
indicative of the results to be expected for future quarters or the full year.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 Cash Equivalents The Company considers all highly liquid
investments with maturity of three months or less when purchased to be cash equivalents. 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nine months ended September 30,
2016 and 2015, depreciation expense is $3,180 and $1,078, respectively. Investments Investments primarily include cost method
investments. On September 30, 2016, the carrying amount of investments is $3,860. There are no identified events or changes in
circumstances that may have a significant adverse effect on fair value of the investment as of September 30, 2016. 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September 30, 2016 and December 31, 2015, there are no deferred tax assets
and liabilities. The Company had $48,264 and $35,747 of income tax liability as of September 30, 2016 and December 31, 2015, respectively. 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For the nine months ended September
30, 2016 and 2015, diluted earnings per share are the same as basic earnings per share due to the lack of dilutive items in the
Company. 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September 30, 2016, all assets and liabilities are located in the United States where the income and expense has been
incurred since inception to September 30, 2016. Impact of New Accounting Standards The Company does not expect the adoption
of recently issued accounting pronouncements to have a significant impact on the Company's results of operations, financial position,
or cash flow. 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 The purchase cost for the agreement was $40,000.
The Company used $40,000 as a new accounting basis for its net assets. Since there were no assets on the company's books on June
26, 2014, to make the company's net assets $40,000, the Company recorded $40,331 in goodwill ($40,331-$331=$40,000; $331 was a
liability due to a related party). Therefore, in recognizing push down accounting, the Company's net asset increased by the amount
reflected by Goodwill. According to the Stock Purchase and
Sale Agreement dated June 2, 2016 (the “SPA”) closed on June 6, 2016, the Company purchased 86% of the shares of ATI
Modular. The purchase cost for the agreement was $175,000 and book value of ATI Modular’s net assets on June 2, 2016 is ($3,859).
The Company accordingly recognized 178,325 Goodwill in consolidation with ATI Modular. 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 There were no sales returns and allowances
from inception to September 30, 2016. 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nine months ended September 30, 2016. The estimated fair value of each of our reporting units exceeded its' respective
carrying amount by more than 100 percent based on our models and assumptions. </t>
  </si>
  <si>
    <t>NOTE 3. ACCOUNTS RECEIVABLE</t>
  </si>
  <si>
    <t>Receivables [Abstract]</t>
  </si>
  <si>
    <t>NOTE 3. ACCOUNTS RECEIVABLE The nature of the net accounts receivable
for September 30, 2016, in the amount of $1,988,108 are for Export Service Agreements with 27 exporter and 7 trade center receivable
balances. The Company's allowance for bad debt is $142,257, which provides a net receivable balance of $1,845,851. Accounts' receivable is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Accounts receivable consist of the following:
Sept 30 Dec 31
2016 2015
Accounts receivable $ 1,631,217 $ 913,666
Accounts receivable- related parties 356,891 37,662
Less: Allowance for doubtful accounts (142,257 ) (92,405 )
Accounts receivable, net $ 1,845,851 $ 858,923 Bad debt expense was $49,852 and $29,811
for the nine months ended September 30, 2016 and 2015, respectively. Allowance for bad debt policy Our bad debt policy is determined by
the Company's periodic review of each account receivable for reasonable assurance of collection. Factors considered are the exporter's
financial condition, past payment history if any, any conversations with the exporter about the exporter's financial conditions
and any other extenuating circumstances. Based upon the above factors the Company makes a determination whether the receivable
are reasonable assured of collection. Based upon our review if required we adjust the allowance for bad debt.</t>
  </si>
  <si>
    <t>NOTE 4. DEFFERED REVENUE</t>
  </si>
  <si>
    <t>Notes to Financial Statements</t>
  </si>
  <si>
    <t>NOTE 4. DEFERRED
REVENUE ATI Modular Technology Corp receives
$250,000 quarterly fee from Yilaime for Sales and Support Services Agreement. In accordance with ASC 605-50-45, the Company defers
and recognizes as a reduction to the future costs for quarterly fee. For the nine months September 30, 2016, $250,000 fee from
exclusive agreement incurred; $250,00 is booked deferred revenue as current liability on June 30, 2016.</t>
  </si>
  <si>
    <t>NOTE 5. NOTES PAYABLE</t>
  </si>
  <si>
    <t>Debt Disclosure [Abstract]</t>
  </si>
  <si>
    <t>NOTE 5. NOTES PAYABLE On February 1, 2016, a $107,760 promissory
note was issued to Mr. Xianghai Lin for operations in Meishan and elsewhere in China. The note bears a 5% annual interest rate
and its principal and accrued interest are due on December 31, 2016. After the maturity date, the interest rate will increase to
10.5%. This Note is secured by the personal guarantee of Alton Perkins, Chairman of the Company. On February 13, 2016 a note previously issued
to Mr. Xianghai Lin with a balance of $10,935 was exchanged for 3,976 shares of the Company’s common stock. On February 13, 2016 the $107,760 note was
exchanged for 39,185 shares of the Company’s common stock.</t>
  </si>
  <si>
    <t>NOTE 6. SHAREHOLDER'S EQUITY</t>
  </si>
  <si>
    <t>Equity [Abstract]</t>
  </si>
  <si>
    <t xml:space="preserve">NOTE 6. SHAREHOLDER’S
EQUITY The Company incorporates by reference
all prior disclosures for the period identified herein. See Part II, Item 6. The stockholders' equity section of the Company contains
the following classes of capital stock as of September 30, 2016: • Common
stock, $ 0.0001 par value: 100,000,000 shares authorized; 26,834,775 shares issued and outstanding • Preferred
stock, $ 0.0001 par value: 5,000,000 shares authorized; but not issued and outstanding. </t>
  </si>
  <si>
    <t>NOTE 7. STOCK BASED COMPENSATION</t>
  </si>
  <si>
    <t>NOTE 7. STOCK BASED
COMPENSATION For the nine months ended September
30, 2016 and 2015, $287,390 and $280,737 of stock compensation were charged to operating expenses, respectively. $1,090,105 and
$1,233,198 were recorded as deferred compensation on September 30, 2016 and December 31, 2015, respectively. ATI Modular entered into an employment
lock-up agreement on July 1, 2016 with Alton Perkins to serve as the Chairman of the Board, President, Chief Executive Officer,
Chief Financial Officer and Secretary. The term of Mr. Perkins' agreement is five years with ATI Modular retaining an option to
extend in one-year periods. In consideration for Mr. Perkins' services, ATI Modular has agreed to issue to his designee, the Alton
&amp; Xiang Mei Lin Perkins Family Trust, 10,000,000 shares of common stock. ATI Modular may elect in the future to include money
compensation to Mr. Perkins or his designee for his services provided there is sufficient cash flow. The shares have not issued
on September 30, 2016 and the ATI Modular accrued $500 for related compensation.</t>
  </si>
  <si>
    <t>NOTE 8. RELATED PARTY TRANSACTIONS</t>
  </si>
  <si>
    <t>Related Party Transactions [Abstract]</t>
  </si>
  <si>
    <t>NOTE 8. RELATED
PARTY TRANSACTIONS Yilaime Corporation, a Nevada corporation
("Yilaime") and Yilaime Corporation of NC ("Yilaime NC") are related parties to the Company. Yilaime is a "Control
Party" to AmericaTowne because it has title to greater than 50% of the issued and outstanding shares of common stock in the
Company. Alton Perkins is the majority shareholder and controlling principal of Yilaime, Yilaime NC, Perkins DISC and the Company.
Additionally, for those “trade centers” set forth below, Mr. Perkins directs all major activities and operating policies
of each entity. The common control may result in operating results or a financial position significantly different from that, which
would have been obtained if the enterprises were autonomous. Further, pursuant to ASC 850-10-50-6 the Company lists and provides
details for all material Related Party transactions so that readers of the financial statements can better assess and predict the
possible impact on performance. Nature of Related Parties' Relationship On October 8, 2014, the Company entered
into the Stock Exchange Agreement with Yilaime NC. Pursuant to the terms of the Stock Exchange Agreement, in consideration for
the issuance of 3,616,059 shares of common stock in the Company to Yilaime NC, Yilaime NC conveyed 10,848,178 shares of its restricted
common stock to the Company. The intent of the parties in executing and performing under the Stock Exchange Agreement is to effectuate
tax-free reorganization under Section 368 of the Internal Revenue Code of 1986. The Company issued the 3,616,059 shares of common
stock to Yilaime NC on May 14, 2015. As result of receiving 10,848,178 shares of issued and outstanding common stock in Yilaime
(4.5% of issued and outstanding), the Company recorded a $3,860 investment in use of Cost Method. The Company authorized Yilaime NC to
transfer 3,616,059 of these shares pursuant to the Company's effective registration statement on Form S-1/A on November 5, 2015. The Company entered into a Service Provider
Agreement with Yilaime on October 27, 2014 (the "Service Agreement") wherein certain "Export Funding and Support Services"
and "Occupancy Services," as defined therein, are provided to the Company in consideration for a fee. In addition to these
fees, Yilaime has to pay an Operations Fee to the Company for exclusive rights. Mr. Perkins is the Chief Executive Officer of the
Company and is the majority shareholder and controlling person of Yilaime. The Company also leased office space
from Yilaime NC for $3,416/month. On June 27, 2016, ATI Modular entered into
a Sales and Support Services Agreement with Yilaime. Under the Services Agreement, Yilaime will provide ATI Modular with marketing,
sales and support services in the ATI Modular’s pursuit of ATI Modular business in China in consideration of a commission
equal to 10% of the gross amount of monies procured for ATI Modular through Yilaime’s services. In consideration of the right
to receive this commission, Yilaime has agreed to pay ATI Modular a quarterly fee of $250,000 starting on July 1, 2016. The Services
Agreement is set to expire on June 10, 2020, absent early termination for breach thereof by either party. Yilaime retains an option
to extend the term under its sole discretion until June 10, 2025 by providing written notice to ATI Modular by March 10, 2019.
Yilaime has agreed to be ATI Modular’s exclusive independent contractor in providing the services in the Services Agreement,
and has agreed to a non-compete and non-circumvent agreement. Yilaime is obligated to provide support
services only in a manner that is deemed commercially acceptable by Yilaime and Yilaime has the sole right to determine the means,
manner and method by which services will be provided and at the time and location of its choosing. Furthermore, as the control
person of Yilaime, Mr. Perkins might make decisions he deems are in the best interests of Yilaime, which might be to the detriment
of the goals and objectives of ATI Modular. Pursuant to ASC 850-10-50-6, the Company
makes the following transaction disclosures for nine months ending September 30, 2016: Consolidated Operating Statement Related
Party Transactions (for nine months ending September 30, 2016). (a) $150,000 in revenues for Yilaime's
exclusive agreement; (b) $175,000 in Trade Center Service
Agreement Revenue; (c) $117,062 in expenses under costs
of revenues paid to Yilaime for services pursuant to the Service Agreement; (d) $463,000 for general and administrative
expenses for commissions and fees. (e) $22,665 for general and administrative
expenses for rent expenses the Company paid to Yilaime towards its lease agreement; $7,500 for general and administrative expenses
for rent expenses ATI Modular paid to Yilaime towards its lease agreement. (f) $287,390 for general and administrative
operating expenses recorded as stock compensation for respective employment agreements. (g) 16,536 shares issued to Perkins
Hsu Export Corporation at $2.75 per share in an exchange for an Accounts Payable of $45,472.76 owed by the Company. (h) $3,859 other income of debt forgiveness
from Joseph Arcaro to ATI Modular. Consolidated Balance Sheet Related Party
Transactions (on September 30, 2016) (a) $165,000 Trade Center receivables
owed to the Company. (b) $191,891 receivables owed to ATI
Modular by Yilaime. (c) $100,000 prepayment made to Yilaime. (d) Other receivables include $29,639
advances to Officers-Alton Perkins (The Company: $24,327; ATI Modular: $5,312), $125,000 owed by Perkins Hus Export Corporation
and $14,677 purchase mining equipment and advances for Yilaime Nairobi Ltd. (e) $250,000 and $0 deferred revenue-Yilaime
; (f) $3,860 investment under assets associated
with the Stock Exchange Agreement (g) The Perkins Family Trust purchased
51,671 shares at $2.75 per share for $125,000 pursuant to the Company’s Direct Public Offering. Yilaime purchased 6,216 shares
at $2.75 per share for $17,094 pursuant to the Company’s Direct Public Offering. (h) $1,090,105 as deferred compensation
pursuant to respective employment agreements. (i) Alton Perkins is the control person
of Yilaime and Yilaime NC.</t>
  </si>
  <si>
    <t>NOTE 2. SUMMARY OF SIGNIFICANT ACCOUNTING POLICIES (Policies)</t>
  </si>
  <si>
    <t>Basis of Presentation</t>
  </si>
  <si>
    <t>Basis of Presentation These financial statements have been
prepared in accordance with generally accepted accounting principles in the United States of America ("U.S. GAAP"). On December 27, 2017, the Company reached
a determination to restate its previously filed financial statements for the three months ended. The restatement decreases net
income of $101,521 for the nine months ended September 30, 2016. The restatement relates to the following items
(1) Defer and recognize as a reduction to the future costs for quarterly fee from exclusivity arrangements in accordance with ASC 605-50-45.
(2) Correcting error in eliminating entries of consolidation. The following summarizes the effects
of restatement:
Previously Reported Adjustment Restated
Other receivables - related parties: $44,316 125,000 $169,316
Deferred revenue - current: $4,542 250,000 $254,542
Income tax payable: $71,743 (23,479) $48,264
Retained earnings: $109,888 (73,324) $36,564
Noncontrolling interest: $31,728 (28,197) $3,531
Revenue-related parties: $575,000 (250,000) $325,000
General and administrative expenses: $891,964 (125,000) 766,964
Provision for income taxes: $35,996 (23,479) $12,517</t>
  </si>
  <si>
    <t>Principles of Consolidation</t>
  </si>
  <si>
    <t>Principles of Consolidation The consolidated financial statements
include the accounts of the Company and all its majority-owned subsidiaries which require consolidation. Inter-company transactions
have been eliminated in consolidation.</t>
  </si>
  <si>
    <t>Interim Financial Statements</t>
  </si>
  <si>
    <t>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period from April 22, 2014 (inception) through
December 31, 2014, and December 31, 2015. The consolidated financial statements
included herein are unaudited; however, they contain all normal recurring accruals and adjustments that, in the opinion of management,
are necessary to present fairly the Company's financial position at September 30, 2016, and the results of its operations and cash
flows for the nine months ended September 30, 2016. The results of operations for the period ended September 30, 2016 are not necessarily
indicative of the results to be expected for future quarters or the full year.</t>
  </si>
  <si>
    <t>Accounting Method</t>
  </si>
  <si>
    <t>Accounting Method The Company's financial statements are
prepared using the accrual method of accounting. The Company has elected a fiscal year ending on December 31.</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inancial Instruments</t>
  </si>
  <si>
    <t>Financial Instruments The carrying amount reported in the balance
sheet for cash, accounts receivable, accounts payable, accrued expenses, interest payable and short-term notes payable approximate
fair value because of the immediate or short-term maturity of these financial instruments.</t>
  </si>
  <si>
    <t>Cash Equivalents</t>
  </si>
  <si>
    <t>Cash Equivalents The Company considers all highly liquid
investments with maturity of three months or less when purchased to be cash equivalents.</t>
  </si>
  <si>
    <t>Concentration of Credit Risk</t>
  </si>
  <si>
    <t>Concentration of Credit Risk 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Property, Plant, and Equipment</t>
  </si>
  <si>
    <t>Property, Plant, and Equipment Property, plant and equipment are initially
recognized recorded at cost. Gains or losses on disposals are reflected as gain or loss in the period of disposal. The cost of
improvements that extend the life of plant and equipment are capitalized. These capitalized costs may include structural improvements,
equipment and fixtures. All ordinary repairs and maintenance costs are expensed as incurred. Depreciation for financial reporting
purposes is provided using the straight-line method over the estimated useful lives of the assets:
Office equipment 5 years For nine months ended September 30,
2016 and 2015, depreciation expense is $3,180 and $1,078, respectively.</t>
  </si>
  <si>
    <t>Investments Investments primarily include cost method
investments. On September 30, 2016, the carrying amount of investments is $3,860. There are no identified events or changes in
circumstances that may have a significant adverse effect on fair value of the investment as of September 30, 2016.</t>
  </si>
  <si>
    <t>Income Taxes</t>
  </si>
  <si>
    <t>Income Taxes 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 Company was established under the
laws of the State of Delaware and is subject to U.S. federal income tax and Delaware state income tax.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On September 30, 2016 and December 31, 2015, there are no deferred tax assets
and liabilities. The Company had $48,264 and $35,747 of income tax liability as of September 30, 2016 and December 31, 2015, respectively.</t>
  </si>
  <si>
    <t>Earnings per Share</t>
  </si>
  <si>
    <t>Earning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For the nine months ended September
30, 2016 and 2015, diluted earnings per share are the same as basic earnings per share due to the lack of dilutive items in the
Company.</t>
  </si>
  <si>
    <t>Segment Information</t>
  </si>
  <si>
    <t>Segment Information 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business segment of marketing and sales in China while the Company's general administration function is performed in the United
States. On September 30, 2016, all assets and liabilities are located in the United States where the income and expense has been
incurred since inception to September 30, 2016.</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Pushdown Accounting and Goodwill</t>
  </si>
  <si>
    <t>Pushdown Accounting and Goodwill Pursuant to applicable rules (FASB ASC
805-50-S99) the Company used push down accounting to reflect Yilaime Corporation's purchase of 100% of the shares of the Company's
common stock. Richard Chiang, the Company's prior sole shareholder entered into an agreement to sell an aggregate of 10,000,000
shares of the Company's common stock to Yilaime Corporation effective upon the closing date of the Share Purchase Agreement dated
June 26, 2014. Richard Chiang executed the agreement and owned no shares of the Company's common stock. This transaction resulted
in Yilaime Corporation retaining rights, title and interest to all issued and outstanding shares of common stock in the Company. The purchase cost for the agreement was $40,000.
The Company used $40,000 as a new accounting basis for its net assets. Since there were no assets on the company's books on June
26, 2014, to make the company's net assets $40,000, the Company recorded $40,331 in goodwill ($40,331-$331=$40,000; $331 was a
liability due to a related party). Therefore, in recognizing push down accounting, the Company's net asset increased by the amount
reflected by Goodwill. According to the Stock Purchase and
Sale Agreement dated June 2, 2016 (the “SPA”) closed on June 6, 2016, the Company purchased 86% of the shares of ATI
Modular. The purchase cost for the agreement was $175,000 and book value of ATI Modular’s net assets on June 2, 2016 is ($3,859).
The Company accordingly recognized 178,325 Goodwill in consolidation with ATI Modular.</t>
  </si>
  <si>
    <t>Revenue Recognition</t>
  </si>
  <si>
    <t>Revenue Recognition The Company's revenue recognition policies
comply with FASB ASC Topic 605. Revenue is recognized when persuasive evidence of an arrangement exists, delivery has occurred,
the price is fixed or determinable, collectability is reasonably assured, and there are no significant subsequent obligations for
the Company to assume. Prior to an agreement, the Company assesses
whether collectability from the potential customer is reasonably assured. The Company reviews the customer's financial condition,
which is an indicator of both its ability to pay, and, in turn, whether or not revenue is realizable. The ability to pay is an important criterion
for entrance into an agreement with the customer. If management believes that the potential customer does not have the ability
to pay, normally an agreement is not entered into with the customer. If, at the outset an arrangement is
entered into and the Company determines that the collectability of the revenue amount from the customer is questionable, management
would not recognize revenue until it receives the amount due or conditions change so that collectability is reasonably assured.
If collectability is reasonably assured at the outset of an arrangement, but subsequent changes in facts and circumstances indicate
collection from the customer is no longer probable, the amount is recorded as bad debt expense. There are two primary customer agreements
currently offered to the Company's customers - (a) Licensing, Lease and Use Agreement ("Licensing Agreement"), and (b)
Exporter Services Agreement ("Exporter Agreement"). (a) Licensing, Lease and Use Agreement For the License, Lease and Use Agreement,
the Company reflects revenue recognition over the course of the term. (b) Exporter Services Agreement. For services provided in the Exporter
Service Agreement, the Company has two primary types of services called the Service Fee and Transaction Fee. Additionally, under
certain circumstances, the Company may charge an Extension Fee. The customer under the Exporter Services Agreement is defined in
this section as the "Exporter." The Service Fee Upon signing the Exporters Agreement,
the Exporter is provided with services consisting of eight related components including: 1) market analysis; 2) review of proposed
goods and services; 3) expectations for supply and demand in the market; 4) conducting export business in China; 5) information
on financing; 6) information on the export tax savings programs; 7) international trade center assistance; and 8) selecting and
assigning a tax saving company. All eight components of the Service Fee are delivered as one deliverable upon the signing or shortly
thereafter of the Exporter Service Agreement with the exporter. The Company completes the earnings process upon the signing the
Exporter Service Agreement since the one service fee deliverable has been delivered and we have no further obligations. Revenue
is not recognized until the completion of these eight components and the Company has no further obligations. The Transaction Fee During this process, the Exporter's
goods and services are tested in the market, buyers or identified, deals or negotiated and the exporter products and services are
delivered, and payment is made. The Transaction Fee is normally a percentage of each transaction. The Transaction Fee process includes
the Exporter's participation in three programs: 1) the Sample and Test Market Program; 2) Market Acceptance Program; and 3) Export
Delivery Action. In the Sample and Test Market Program, an Exporter's products and services are tested in the market; sources of
goods and services are confirmed; price indications are confirmed; and an Exporter and buyer match occurs. In the Market Acceptance
Program, the export deal is identified and negotiated. Finally, in the Export Delivery Action, the goods are shipped and delivered
and payment is made. The Company does not recognize revenue until completion of these three programs and the Company has no further
obligations. Throughout the life of the Exporter
Agreement, the Company expects Exporters to complete multiple transactions. Each transaction is a separate and independent process. The Extension Fee The Extension Fee is an independent
accounting unit. The Extension Fee is a fee charged to those Exporters who in rare cases for whatever reason fail to avail themselves
of the Transaction Process. The Exporter has one-year to participate in the Sample and Test Market Program. Afterwards, provided
no transaction has occurred and the Exporter agrees to pay a fee equal to 25% of the original Service fee within thirty (30) days
(the "Extension Fee"), the Exporter may continue the Transaction Process. If the Extension Fee is not paid, the Exporter's
participation and membership in the Sample and Test Program terminates. In the event of termination, the balance of any prior fees
is still due and payable. Provided that the Exporter agrees to
pay the Extension Fee and continues with the Transaction Process, at the end of the Transaction Process and the last Transaction
Fee deliverable is made, the Transaction Fee Process is completed. Upon completion, the Company has no further obligations, revenue
is recognized, and the Exporter is invoiced for both the Extension Fee and the Transaction Fee. After the Exporter pays the Extension
Fee, if no transaction has occurred for sixty (60) calendars days, the Company is exempt from any obligation to provide further
Transaction Process services and it recognizes revenue of the Extension Fee. The Company recognizes revenue on a
gross basis. We have gross presentation for services
provided by Yilaime, a contractor to the Company prior to the consummation of an arrangement. In accordance with ASC605-45-45, the
gross basis to recognize revenue applies since the Company is the primary obligor in the arrangement. The Company expects to realize revenue
for export funding and support, and franchise and license fees for United States support locations, and education initiatives.
Additionally, if and when the Company further develops AmericaTowne, revenues would be expected to be recognized for (a) villa
sales, rentals, timeshare and leasing; (b) hotel leasing and or operational revenues and sales; (c) theme park and performing art
center operations, sales and/or leasing; and (d) senior care facilities, operations and or sales. The Company does not provide unconditional
right of return, price protection or any other concessions to its customers. There were no sales returns and allowances
from inception to September 30, 2016.</t>
  </si>
  <si>
    <t>Valuation of Goodwill</t>
  </si>
  <si>
    <t xml:space="preserve">Valuation of Goodwill We assess goodwill for potential impairments
at the end of each fiscal year, or during the year if an event or other circumstance indicates that we may not be able to recover
the carrying amount of the asset. In evaluating goodwill for impairment, we first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the first step of the review process,
we compare the estimated fair value of the reporting unit with its carrying value. If the estimated fair value of the reporting
unit exceeds its carrying amount, no further analysis is needed. If the estimated fair value of the reporting unit is less than
its carrying amount, we proceed to the second step of the review process to calculate the implied fair value of the reporting unit
goodwill in order to determine whether any impairment is required.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as well as knowledge
of the industry and our past experiences. We base our calculation of the estimated
fair value of a reporting unit on the income approach. For the income approach, we use internally developed discounted cash flow
models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nine months ended September 30, 2016. The estimated fair value of each of our reporting units exceeded its' respective
carrying amount by more than 100 percent based on our models and assumptions. </t>
  </si>
  <si>
    <t>NOTE 2. SUMMARY OF SIGNIFICANT ACCOUNTING POLICIES (Table)</t>
  </si>
  <si>
    <t>Effects of restatement</t>
  </si>
  <si>
    <t>The following summarizes the effects
of restatement:
Previously Reported Adjustment Restated
Other receivables - related parties: $44,316 125,000 $169,316
Deferred revenue - current: $4,542 250,000 $254,542
Income tax payable: $71,743 (23,479) $48,264
Retained earnings: $109,888 (73,324) $36,564
Noncontrolling interest: $31,728 (28,197) $3,531
Revenue-related parties: $575,000 (250,000) $325,000
General and administrative expenses: $891,964 (125,000) 766,964
Provision for income taxes: $35,996 (23,479) $12,517</t>
  </si>
  <si>
    <t>NOTE 3. ACCOUNTS RECEIVABLE (Tables)</t>
  </si>
  <si>
    <t>Schedule of Accounts Receivable</t>
  </si>
  <si>
    <t xml:space="preserve">Accounts receivable consist of the following:
Sept 30 Dec 31
2016 2015
Accounts receivable $ 1,631,217 $ 913,666
Accounts receivable- related parties 356,891 37,662
Less: Allowance for doubtful accounts (142,257 ) (92,405 )
Accounts receivable, net $ 1,845,851 $ 858,923 </t>
  </si>
  <si>
    <t>NOTE 1. ORGANIZATION AND DESCRIPTION OF BUSINESS (Details Narrative) - ATI Modular Technology Corp.</t>
  </si>
  <si>
    <t>Sep. 30, 2016USD ($)shares</t>
  </si>
  <si>
    <t>Date of Incorporation</t>
  </si>
  <si>
    <t>Apr. 22,
		2014</t>
  </si>
  <si>
    <t>State of Incorporation</t>
  </si>
  <si>
    <t>Delaware</t>
  </si>
  <si>
    <t>Date of Acquisition</t>
  </si>
  <si>
    <t>Jun. 6,
		2016</t>
  </si>
  <si>
    <t>Business Acquisition, Shares Acquired | shares</t>
  </si>
  <si>
    <t>Business Acquisition, Interest Acquired</t>
  </si>
  <si>
    <t>86.00%</t>
  </si>
  <si>
    <t>Business Acquisition, Purchase Price | $</t>
  </si>
  <si>
    <t>NOTE 2. SUMMARY OF SIGNIFICANT ACCOUNTING POLICIES (Details) - USD ($)</t>
  </si>
  <si>
    <t>Deferred revenue - current</t>
  </si>
  <si>
    <t>Retained earnings</t>
  </si>
  <si>
    <t>Revenue-related parties</t>
  </si>
  <si>
    <t>General and administrative expenses</t>
  </si>
  <si>
    <t>Previously Reported [Member]</t>
  </si>
  <si>
    <t>Adjustment [Member]</t>
  </si>
  <si>
    <t>NOTE 2. SUMMARY OF SIGNIFICANT ACCOUNTING POLICIES (Details Narrative) - USD ($)</t>
  </si>
  <si>
    <t>Jun. 02, 2016</t>
  </si>
  <si>
    <t>Depreciation Expense</t>
  </si>
  <si>
    <t>Deferred Tax Assets</t>
  </si>
  <si>
    <t>Income tax liability</t>
  </si>
  <si>
    <t>Earnings per share</t>
  </si>
  <si>
    <t>Goodwill impairment charges</t>
  </si>
  <si>
    <t>Office equipment,Useful Life</t>
  </si>
  <si>
    <t>5 years</t>
  </si>
  <si>
    <t>ATI Modular [Member]</t>
  </si>
  <si>
    <t>ATI Nationwide [Member]</t>
  </si>
  <si>
    <t>NOTE 3. ACCOUNTS RECEIVABLE (Details) - USD ($)</t>
  </si>
  <si>
    <t>Jun. 30, 2016</t>
  </si>
  <si>
    <t>Accounts receivable</t>
  </si>
  <si>
    <t>Accounts receivable- related parties</t>
  </si>
  <si>
    <t>Less: Allowance for doubtful accounts</t>
  </si>
  <si>
    <t>NOTE 3. ACCOUNTS RECEIVABLE (Details Narrative) - USD ($)</t>
  </si>
  <si>
    <t>Note 3. Accounts Receivable Details Narrative</t>
  </si>
  <si>
    <t>Accounts Receivable</t>
  </si>
  <si>
    <t>Accounts Receivable, Related Parties</t>
  </si>
  <si>
    <t>Allowance for Bad Debt</t>
  </si>
  <si>
    <t>Accounts Receivable, Net</t>
  </si>
  <si>
    <t>Bad Debt Expense</t>
  </si>
  <si>
    <t>NOTE 4. DEFERRED REVENUE (Details Narrative) - USD ($)</t>
  </si>
  <si>
    <t>Deferred revenue</t>
  </si>
  <si>
    <t>Deferred revenue as current liability</t>
  </si>
  <si>
    <t>Exclusive Agreements [Member]</t>
  </si>
  <si>
    <t>Yilaime Sales and Support Services Agreement [Member]</t>
  </si>
  <si>
    <t>NOTE 5. NOTES PAYABLE (Details Narrative) - Xianghai Lin [Member]</t>
  </si>
  <si>
    <t>Maturity date</t>
  </si>
  <si>
    <t>Dec. 31,
		2016</t>
  </si>
  <si>
    <t>Note Conversion, Converted Instrument, Amount</t>
  </si>
  <si>
    <t>Note Conversion, Converted Instrument, Shares Issued | shares</t>
  </si>
  <si>
    <t>Transaction, Promissory Note</t>
  </si>
  <si>
    <t>Transaction, Annual Interest Rate</t>
  </si>
  <si>
    <t>5.00%</t>
  </si>
  <si>
    <t>Transaction, Interest Rate Increase</t>
  </si>
  <si>
    <t>10.50%</t>
  </si>
  <si>
    <t>NOTE 6. SHAREHOLDER'S EQUITY (Details Narrative) - $ / shares</t>
  </si>
  <si>
    <t>Common Stock, Shares Authorized</t>
  </si>
  <si>
    <t>Common Stock, Shares issued</t>
  </si>
  <si>
    <t>Common Stock, Issued and Outstanding</t>
  </si>
  <si>
    <t>Preferred Stock, Shares Authorized</t>
  </si>
  <si>
    <t>Preferred Stock, Shares issued</t>
  </si>
  <si>
    <t>Preferred Stock, Shares Issued and Outstanding</t>
  </si>
  <si>
    <t>NOTE 7. STOCK BASED COMPENSATION (Details Narrative) - USD ($)</t>
  </si>
  <si>
    <t>Share Based Compensation</t>
  </si>
  <si>
    <t>Deferred Compensation</t>
  </si>
  <si>
    <t>ATI Modular Technology Corp.</t>
  </si>
  <si>
    <t>Other compensation</t>
  </si>
  <si>
    <t>NOTE 8. RELATED PARTY TRANSACTIONS (Details Narrative) - USD ($)</t>
  </si>
  <si>
    <t>Leased Office Space</t>
  </si>
  <si>
    <t>Costs of revenues</t>
  </si>
  <si>
    <t>Trade Center receivables</t>
  </si>
  <si>
    <t>Perkins Hsu Export Corporation [Member]</t>
  </si>
  <si>
    <t>Shares issued in exchange for Accounts Payable,Shares</t>
  </si>
  <si>
    <t>Share price</t>
  </si>
  <si>
    <t>Shares issued in exchange for Accounts Payable, Value</t>
  </si>
  <si>
    <t>Due to related party</t>
  </si>
  <si>
    <t>Other receivables</t>
  </si>
  <si>
    <t>Yilaime [Member]</t>
  </si>
  <si>
    <t>Receivables</t>
  </si>
  <si>
    <t>Yilaime N C [Member]</t>
  </si>
  <si>
    <t>Yilaime Exclusive Agreement [Member]</t>
  </si>
  <si>
    <t>Other income of debt forgiveness</t>
  </si>
  <si>
    <t>Trade Center Service Agreement Member]</t>
  </si>
  <si>
    <t>Yilaime Services Agreement [Member]</t>
  </si>
  <si>
    <t>Employmen Agreement [Member]</t>
  </si>
  <si>
    <t>Yilaime Nairobi Ltd [Member]</t>
  </si>
  <si>
    <t>Purchase of mining equipment</t>
  </si>
  <si>
    <t>Stock Exchange Agreement [Member]</t>
  </si>
  <si>
    <t>Employment Agreements [Member]</t>
  </si>
  <si>
    <t>Commission and Fe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834775</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v>
      </c>
    </row>
    <row r="3" spans="1:2">
      <c r="A3" s="3" t="s">
        <v>12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41</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21</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80</v>
      </c>
      <c r="B1" s="2" t="s">
        <v>1</v>
      </c>
    </row>
    <row r="2" spans="1:2">
      <c r="B2" s="2" t="s">
        <v>181</v>
      </c>
    </row>
    <row r="3" spans="1:2">
      <c r="A3" s="4" t="s">
        <v>182</v>
      </c>
      <c r="B3" s="4" t="s">
        <v>183</v>
      </c>
    </row>
    <row r="4" spans="1:2">
      <c r="A4" s="4" t="s">
        <v>184</v>
      </c>
      <c r="B4" s="4" t="s">
        <v>185</v>
      </c>
    </row>
    <row r="5" spans="1:2">
      <c r="A5" s="4" t="s">
        <v>186</v>
      </c>
      <c r="B5" s="4" t="s">
        <v>187</v>
      </c>
    </row>
    <row r="6" spans="1:2">
      <c r="A6" s="4" t="s">
        <v>188</v>
      </c>
      <c r="B6" s="5" t="n">
        <v>100000000</v>
      </c>
    </row>
    <row r="7" spans="1:2">
      <c r="A7" s="4" t="s">
        <v>189</v>
      </c>
      <c r="B7" s="4" t="s">
        <v>190</v>
      </c>
    </row>
    <row r="8" spans="1:2">
      <c r="A8" s="4" t="s">
        <v>191</v>
      </c>
      <c r="B8" s="7" t="n">
        <v>17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92</v>
      </c>
      <c r="B1" s="2" t="s">
        <v>73</v>
      </c>
      <c r="D1" s="2" t="s">
        <v>1</v>
      </c>
    </row>
    <row r="2" spans="1:6">
      <c r="B2" s="2" t="s">
        <v>2</v>
      </c>
      <c r="C2" s="2" t="s">
        <v>74</v>
      </c>
      <c r="D2" s="2" t="s">
        <v>2</v>
      </c>
      <c r="E2" s="2" t="s">
        <v>74</v>
      </c>
      <c r="F2" s="2" t="s">
        <v>30</v>
      </c>
    </row>
    <row r="3" spans="1:6">
      <c r="A3" s="4" t="s">
        <v>35</v>
      </c>
      <c r="B3" s="7" t="n">
        <v>169316</v>
      </c>
      <c r="D3" s="7" t="n">
        <v>169316</v>
      </c>
      <c r="F3" s="7" t="n">
        <v>0</v>
      </c>
    </row>
    <row r="4" spans="1:6">
      <c r="A4" s="4" t="s">
        <v>193</v>
      </c>
      <c r="B4" s="5" t="n">
        <v>254542</v>
      </c>
      <c r="D4" s="5" t="n">
        <v>254542</v>
      </c>
      <c r="F4" s="5" t="n">
        <v>4542</v>
      </c>
    </row>
    <row r="5" spans="1:6">
      <c r="A5" s="4" t="s">
        <v>49</v>
      </c>
      <c r="B5" s="5" t="n">
        <v>48264</v>
      </c>
      <c r="D5" s="5" t="n">
        <v>48264</v>
      </c>
      <c r="F5" s="5" t="n">
        <v>35747</v>
      </c>
    </row>
    <row r="6" spans="1:6">
      <c r="A6" s="4" t="s">
        <v>194</v>
      </c>
      <c r="B6" s="5" t="n">
        <v>36564</v>
      </c>
      <c r="D6" s="5" t="n">
        <v>36564</v>
      </c>
      <c r="F6" s="5" t="n">
        <v>136246</v>
      </c>
    </row>
    <row r="7" spans="1:6">
      <c r="A7" s="4" t="s">
        <v>61</v>
      </c>
      <c r="B7" s="5" t="n">
        <v>3531</v>
      </c>
      <c r="D7" s="5" t="n">
        <v>3531</v>
      </c>
      <c r="F7" s="7" t="n">
        <v>0</v>
      </c>
    </row>
    <row r="8" spans="1:6">
      <c r="A8" s="4" t="s">
        <v>195</v>
      </c>
      <c r="B8" s="5" t="n">
        <v>50000</v>
      </c>
      <c r="C8" s="7" t="n">
        <v>50000</v>
      </c>
      <c r="D8" s="5" t="n">
        <v>325000</v>
      </c>
      <c r="E8" s="7" t="n">
        <v>150000</v>
      </c>
    </row>
    <row r="9" spans="1:6">
      <c r="A9" s="4" t="s">
        <v>196</v>
      </c>
      <c r="B9" s="5" t="n">
        <v>258365</v>
      </c>
      <c r="C9" s="5" t="n">
        <v>115782</v>
      </c>
      <c r="D9" s="5" t="n">
        <v>766964</v>
      </c>
      <c r="E9" s="5" t="n">
        <v>366450</v>
      </c>
    </row>
    <row r="10" spans="1:6">
      <c r="A10" s="4" t="s">
        <v>86</v>
      </c>
      <c r="B10" s="5" t="n">
        <v>-20561</v>
      </c>
      <c r="C10" s="7" t="n">
        <v>19642</v>
      </c>
      <c r="D10" s="5" t="n">
        <v>12517</v>
      </c>
      <c r="E10" s="7" t="n">
        <v>93654</v>
      </c>
    </row>
    <row r="11" spans="1:6">
      <c r="A11" s="4" t="s">
        <v>197</v>
      </c>
    </row>
    <row r="12" spans="1:6">
      <c r="A12" s="4" t="s">
        <v>35</v>
      </c>
      <c r="B12" s="5" t="n">
        <v>44316</v>
      </c>
      <c r="D12" s="5" t="n">
        <v>44316</v>
      </c>
    </row>
    <row r="13" spans="1:6">
      <c r="A13" s="4" t="s">
        <v>193</v>
      </c>
      <c r="B13" s="5" t="n">
        <v>4542</v>
      </c>
      <c r="D13" s="5" t="n">
        <v>4542</v>
      </c>
    </row>
    <row r="14" spans="1:6">
      <c r="A14" s="4" t="s">
        <v>49</v>
      </c>
      <c r="B14" s="5" t="n">
        <v>71743</v>
      </c>
      <c r="D14" s="5" t="n">
        <v>71743</v>
      </c>
    </row>
    <row r="15" spans="1:6">
      <c r="A15" s="4" t="s">
        <v>194</v>
      </c>
      <c r="B15" s="5" t="n">
        <v>109888</v>
      </c>
      <c r="D15" s="5" t="n">
        <v>109888</v>
      </c>
    </row>
    <row r="16" spans="1:6">
      <c r="A16" s="4" t="s">
        <v>61</v>
      </c>
      <c r="B16" s="5" t="n">
        <v>31728</v>
      </c>
      <c r="D16" s="5" t="n">
        <v>31728</v>
      </c>
    </row>
    <row r="17" spans="1:6">
      <c r="A17" s="4" t="s">
        <v>195</v>
      </c>
      <c r="D17" s="5" t="n">
        <v>575000</v>
      </c>
    </row>
    <row r="18" spans="1:6">
      <c r="A18" s="4" t="s">
        <v>196</v>
      </c>
      <c r="D18" s="5" t="n">
        <v>891964</v>
      </c>
    </row>
    <row r="19" spans="1:6">
      <c r="A19" s="4" t="s">
        <v>86</v>
      </c>
      <c r="D19" s="5" t="n">
        <v>35996</v>
      </c>
    </row>
    <row r="20" spans="1:6">
      <c r="A20" s="4" t="s">
        <v>198</v>
      </c>
    </row>
    <row r="21" spans="1:6">
      <c r="A21" s="4" t="s">
        <v>35</v>
      </c>
      <c r="B21" s="5" t="n">
        <v>125000</v>
      </c>
      <c r="D21" s="5" t="n">
        <v>125000</v>
      </c>
    </row>
    <row r="22" spans="1:6">
      <c r="A22" s="4" t="s">
        <v>193</v>
      </c>
      <c r="B22" s="5" t="n">
        <v>250000</v>
      </c>
      <c r="D22" s="5" t="n">
        <v>250000</v>
      </c>
    </row>
    <row r="23" spans="1:6">
      <c r="A23" s="4" t="s">
        <v>49</v>
      </c>
      <c r="B23" s="5" t="n">
        <v>-23479</v>
      </c>
      <c r="D23" s="5" t="n">
        <v>-23479</v>
      </c>
    </row>
    <row r="24" spans="1:6">
      <c r="A24" s="4" t="s">
        <v>194</v>
      </c>
      <c r="B24" s="5" t="n">
        <v>-73324</v>
      </c>
      <c r="D24" s="5" t="n">
        <v>-73324</v>
      </c>
    </row>
    <row r="25" spans="1:6">
      <c r="A25" s="4" t="s">
        <v>61</v>
      </c>
      <c r="B25" s="7" t="n">
        <v>-28197</v>
      </c>
      <c r="D25" s="5" t="n">
        <v>-28197</v>
      </c>
    </row>
    <row r="26" spans="1:6">
      <c r="A26" s="4" t="s">
        <v>195</v>
      </c>
      <c r="D26" s="5" t="n">
        <v>-250000</v>
      </c>
    </row>
    <row r="27" spans="1:6">
      <c r="A27" s="4" t="s">
        <v>196</v>
      </c>
      <c r="D27" s="5" t="n">
        <v>-125000</v>
      </c>
    </row>
    <row r="28" spans="1:6">
      <c r="A28" s="4" t="s">
        <v>86</v>
      </c>
      <c r="D28" s="7" t="n">
        <v>-2347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v>
      </c>
      <c r="D1" s="2" t="s">
        <v>74</v>
      </c>
      <c r="E1" s="2" t="s">
        <v>2</v>
      </c>
      <c r="F1" s="2" t="s">
        <v>74</v>
      </c>
      <c r="G1" s="2" t="s">
        <v>30</v>
      </c>
    </row>
    <row r="2" spans="1:7">
      <c r="A2" s="4" t="s">
        <v>201</v>
      </c>
      <c r="E2" s="7" t="n">
        <v>3180</v>
      </c>
      <c r="F2" s="7" t="n">
        <v>1078</v>
      </c>
    </row>
    <row r="3" spans="1:7">
      <c r="A3" s="4" t="s">
        <v>41</v>
      </c>
      <c r="C3" s="7" t="n">
        <v>3860</v>
      </c>
      <c r="E3" s="5" t="n">
        <v>3860</v>
      </c>
      <c r="G3" s="7" t="n">
        <v>3860</v>
      </c>
    </row>
    <row r="4" spans="1:7">
      <c r="A4" s="4" t="s">
        <v>202</v>
      </c>
      <c r="C4" s="5" t="n">
        <v>0</v>
      </c>
      <c r="E4" s="5" t="n">
        <v>0</v>
      </c>
      <c r="G4" s="5" t="n">
        <v>0</v>
      </c>
    </row>
    <row r="5" spans="1:7">
      <c r="A5" s="4" t="s">
        <v>203</v>
      </c>
      <c r="C5" s="7" t="n">
        <v>48264</v>
      </c>
      <c r="E5" s="7" t="n">
        <v>48264</v>
      </c>
      <c r="G5" s="7" t="n">
        <v>35747</v>
      </c>
    </row>
    <row r="6" spans="1:7">
      <c r="A6" s="4" t="s">
        <v>204</v>
      </c>
      <c r="C6" s="9" t="n">
        <v>-0.01</v>
      </c>
      <c r="D6" s="9" t="n">
        <v>0.01</v>
      </c>
      <c r="E6" s="7" t="n">
        <v>0</v>
      </c>
      <c r="F6" s="9" t="n">
        <v>0.01</v>
      </c>
    </row>
    <row r="7" spans="1:7">
      <c r="A7" s="4" t="s">
        <v>205</v>
      </c>
      <c r="E7" s="7" t="n">
        <v>0</v>
      </c>
    </row>
    <row r="8" spans="1:7">
      <c r="A8" s="4" t="s">
        <v>206</v>
      </c>
      <c r="E8" s="4" t="s">
        <v>207</v>
      </c>
    </row>
    <row r="9" spans="1:7">
      <c r="A9" s="4" t="s">
        <v>208</v>
      </c>
    </row>
    <row r="10" spans="1:7">
      <c r="A10" s="4" t="s">
        <v>40</v>
      </c>
      <c r="B10" s="7" t="n">
        <v>178325</v>
      </c>
    </row>
    <row r="11" spans="1:7">
      <c r="A11" s="4" t="s">
        <v>209</v>
      </c>
    </row>
    <row r="12" spans="1:7">
      <c r="A12" s="4" t="s">
        <v>40</v>
      </c>
      <c r="B12" s="7" t="n">
        <v>1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4144</v>
      </c>
      <c r="C3" s="7" t="n">
        <v>641663</v>
      </c>
    </row>
    <row r="4" spans="1:3">
      <c r="A4" s="4" t="s">
        <v>33</v>
      </c>
      <c r="B4" s="5" t="n">
        <v>1506887</v>
      </c>
      <c r="C4" s="5" t="n">
        <v>823144</v>
      </c>
    </row>
    <row r="5" spans="1:3">
      <c r="A5" s="4" t="s">
        <v>34</v>
      </c>
      <c r="B5" s="5" t="n">
        <v>338964</v>
      </c>
      <c r="C5" s="5" t="n">
        <v>35779</v>
      </c>
    </row>
    <row r="6" spans="1:3">
      <c r="A6" s="4" t="s">
        <v>35</v>
      </c>
      <c r="B6" s="5" t="n">
        <v>169316</v>
      </c>
      <c r="C6" s="5" t="n">
        <v>0</v>
      </c>
    </row>
    <row r="7" spans="1:3">
      <c r="A7" s="4" t="s">
        <v>36</v>
      </c>
      <c r="B7" s="5" t="n">
        <v>100644</v>
      </c>
      <c r="C7" s="5" t="n">
        <v>2594</v>
      </c>
    </row>
    <row r="8" spans="1:3">
      <c r="A8" s="4" t="s">
        <v>37</v>
      </c>
      <c r="B8" s="5" t="n">
        <v>3049955</v>
      </c>
      <c r="C8" s="5" t="n">
        <v>1503180</v>
      </c>
    </row>
    <row r="9" spans="1:3">
      <c r="A9" s="4" t="s">
        <v>38</v>
      </c>
      <c r="B9" s="5" t="n">
        <v>7675</v>
      </c>
      <c r="C9" s="5" t="n">
        <v>8161</v>
      </c>
    </row>
    <row r="10" spans="1:3">
      <c r="A10" s="4" t="s">
        <v>39</v>
      </c>
      <c r="B10" s="5" t="n">
        <v>21099</v>
      </c>
      <c r="C10" s="5" t="n">
        <v>18357</v>
      </c>
    </row>
    <row r="11" spans="1:3">
      <c r="A11" s="4" t="s">
        <v>40</v>
      </c>
      <c r="B11" s="5" t="n">
        <v>218656</v>
      </c>
      <c r="C11" s="5" t="n">
        <v>40331</v>
      </c>
    </row>
    <row r="12" spans="1:3">
      <c r="A12" s="4" t="s">
        <v>41</v>
      </c>
      <c r="B12" s="5" t="n">
        <v>3860</v>
      </c>
      <c r="C12" s="5" t="n">
        <v>3860</v>
      </c>
    </row>
    <row r="13" spans="1:3">
      <c r="A13" s="4" t="s">
        <v>42</v>
      </c>
      <c r="B13" s="5" t="n">
        <v>3301245</v>
      </c>
      <c r="C13" s="5" t="n">
        <v>1573889</v>
      </c>
    </row>
    <row r="14" spans="1:3">
      <c r="A14" s="3" t="s">
        <v>43</v>
      </c>
    </row>
    <row r="15" spans="1:3">
      <c r="A15" s="4" t="s">
        <v>44</v>
      </c>
      <c r="B15" s="5" t="n">
        <v>358542</v>
      </c>
      <c r="C15" s="5" t="n">
        <v>121408</v>
      </c>
    </row>
    <row r="16" spans="1:3">
      <c r="A16" s="4" t="s">
        <v>45</v>
      </c>
      <c r="B16" s="5" t="n">
        <v>254542</v>
      </c>
      <c r="C16" s="5" t="n">
        <v>4542</v>
      </c>
    </row>
    <row r="17" spans="1:3">
      <c r="A17" s="4" t="s">
        <v>46</v>
      </c>
      <c r="B17" s="5" t="n">
        <v>0</v>
      </c>
      <c r="C17" s="5" t="n">
        <v>10000</v>
      </c>
    </row>
    <row r="18" spans="1:3">
      <c r="A18" s="4" t="s">
        <v>47</v>
      </c>
      <c r="B18" s="5" t="n">
        <v>5016</v>
      </c>
      <c r="C18" s="5" t="n">
        <v>0</v>
      </c>
    </row>
    <row r="19" spans="1:3">
      <c r="A19" s="4" t="s">
        <v>48</v>
      </c>
      <c r="B19" s="5" t="n">
        <v>500000</v>
      </c>
    </row>
    <row r="20" spans="1:3">
      <c r="A20" s="4" t="s">
        <v>49</v>
      </c>
      <c r="B20" s="5" t="n">
        <v>48264</v>
      </c>
      <c r="C20" s="5" t="n">
        <v>35747</v>
      </c>
    </row>
    <row r="21" spans="1:3">
      <c r="A21" s="4" t="s">
        <v>50</v>
      </c>
      <c r="B21" s="5" t="n">
        <v>1166364</v>
      </c>
      <c r="C21" s="5" t="n">
        <v>171697</v>
      </c>
    </row>
    <row r="22" spans="1:3">
      <c r="A22" s="4" t="s">
        <v>51</v>
      </c>
      <c r="B22" s="5" t="n">
        <v>55116</v>
      </c>
      <c r="C22" s="5" t="n">
        <v>58521</v>
      </c>
    </row>
    <row r="23" spans="1:3">
      <c r="A23" s="4" t="s">
        <v>52</v>
      </c>
      <c r="B23" s="5" t="n">
        <v>1221480</v>
      </c>
      <c r="C23" s="5" t="n">
        <v>230218</v>
      </c>
    </row>
    <row r="24" spans="1:3">
      <c r="A24" s="3" t="s">
        <v>53</v>
      </c>
    </row>
    <row r="25" spans="1:3">
      <c r="A25" s="4" t="s">
        <v>54</v>
      </c>
      <c r="B25" s="5" t="n">
        <v>0</v>
      </c>
      <c r="C25" s="5" t="n">
        <v>0</v>
      </c>
    </row>
    <row r="26" spans="1:3">
      <c r="A26" s="4" t="s">
        <v>55</v>
      </c>
      <c r="B26" s="5" t="n">
        <v>2683</v>
      </c>
      <c r="C26" s="5" t="n">
        <v>2524</v>
      </c>
    </row>
    <row r="27" spans="1:3">
      <c r="A27" s="4" t="s">
        <v>56</v>
      </c>
      <c r="B27" s="5" t="n">
        <v>3143192</v>
      </c>
      <c r="C27" s="5" t="n">
        <v>2438099</v>
      </c>
    </row>
    <row r="28" spans="1:3">
      <c r="A28" s="4" t="s">
        <v>57</v>
      </c>
      <c r="B28" s="5" t="n">
        <v>-1090105</v>
      </c>
      <c r="C28" s="5" t="n">
        <v>-1233198</v>
      </c>
    </row>
    <row r="29" spans="1:3">
      <c r="A29" s="4" t="s">
        <v>58</v>
      </c>
      <c r="B29" s="5" t="n">
        <v>-16100</v>
      </c>
      <c r="C29" s="5" t="n">
        <v>0</v>
      </c>
    </row>
    <row r="30" spans="1:3">
      <c r="A30" s="4" t="s">
        <v>59</v>
      </c>
      <c r="B30" s="5" t="n">
        <v>36564</v>
      </c>
      <c r="C30" s="5" t="n">
        <v>136246</v>
      </c>
    </row>
    <row r="31" spans="1:3">
      <c r="A31" s="4" t="s">
        <v>60</v>
      </c>
      <c r="B31" s="5" t="n">
        <v>2076234</v>
      </c>
      <c r="C31" s="5" t="n">
        <v>1343671</v>
      </c>
    </row>
    <row r="32" spans="1:3">
      <c r="A32" s="4" t="s">
        <v>61</v>
      </c>
      <c r="B32" s="5" t="n">
        <v>3531</v>
      </c>
      <c r="C32" s="5" t="n">
        <v>0</v>
      </c>
    </row>
    <row r="33" spans="1:3">
      <c r="A33" s="4" t="s">
        <v>62</v>
      </c>
      <c r="B33" s="5" t="n">
        <v>2079765</v>
      </c>
      <c r="C33" s="5" t="n">
        <v>1343671</v>
      </c>
    </row>
    <row r="34" spans="1:3">
      <c r="A34" s="4" t="s">
        <v>63</v>
      </c>
      <c r="B34" s="7" t="n">
        <v>3301245</v>
      </c>
      <c r="C34" s="7" t="n">
        <v>1573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0</v>
      </c>
      <c r="B1" s="2" t="s">
        <v>2</v>
      </c>
      <c r="C1" s="2" t="s">
        <v>211</v>
      </c>
    </row>
    <row r="2" spans="1:3">
      <c r="A2" s="3" t="s">
        <v>124</v>
      </c>
    </row>
    <row r="3" spans="1:3">
      <c r="A3" s="4" t="s">
        <v>212</v>
      </c>
      <c r="B3" s="7" t="n">
        <v>1631217</v>
      </c>
      <c r="C3" s="7" t="n">
        <v>913666</v>
      </c>
    </row>
    <row r="4" spans="1:3">
      <c r="A4" s="4" t="s">
        <v>213</v>
      </c>
      <c r="B4" s="5" t="n">
        <v>356891</v>
      </c>
      <c r="C4" s="5" t="n">
        <v>37662</v>
      </c>
    </row>
    <row r="5" spans="1:3">
      <c r="A5" s="4" t="s">
        <v>214</v>
      </c>
      <c r="B5" s="5" t="n">
        <v>-142257</v>
      </c>
      <c r="C5" s="5" t="n">
        <v>-92405</v>
      </c>
    </row>
    <row r="6" spans="1:3">
      <c r="A6" s="4" t="s">
        <v>33</v>
      </c>
      <c r="B6" s="7" t="n">
        <v>1845851</v>
      </c>
      <c r="C6" s="7" t="n">
        <v>8589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15</v>
      </c>
      <c r="B1" s="2" t="s">
        <v>1</v>
      </c>
    </row>
    <row r="2" spans="1:4">
      <c r="B2" s="2" t="s">
        <v>2</v>
      </c>
      <c r="C2" s="2" t="s">
        <v>74</v>
      </c>
      <c r="D2" s="2" t="s">
        <v>211</v>
      </c>
    </row>
    <row r="3" spans="1:4">
      <c r="A3" s="3" t="s">
        <v>216</v>
      </c>
    </row>
    <row r="4" spans="1:4">
      <c r="A4" s="4" t="s">
        <v>217</v>
      </c>
      <c r="B4" s="7" t="n">
        <v>1631217</v>
      </c>
      <c r="D4" s="7" t="n">
        <v>913666</v>
      </c>
    </row>
    <row r="5" spans="1:4">
      <c r="A5" s="4" t="s">
        <v>218</v>
      </c>
      <c r="B5" s="5" t="n">
        <v>356891</v>
      </c>
      <c r="D5" s="5" t="n">
        <v>37662</v>
      </c>
    </row>
    <row r="6" spans="1:4">
      <c r="A6" s="4" t="s">
        <v>219</v>
      </c>
      <c r="B6" s="5" t="n">
        <v>142257</v>
      </c>
      <c r="D6" s="5" t="n">
        <v>92405</v>
      </c>
    </row>
    <row r="7" spans="1:4">
      <c r="A7" s="4" t="s">
        <v>220</v>
      </c>
      <c r="B7" s="5" t="n">
        <v>1845851</v>
      </c>
      <c r="D7" s="7" t="n">
        <v>858923</v>
      </c>
    </row>
    <row r="8" spans="1:4">
      <c r="A8" s="4" t="s">
        <v>221</v>
      </c>
      <c r="B8" s="7" t="n">
        <v>49852</v>
      </c>
      <c r="C8" s="7" t="n">
        <v>298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2</v>
      </c>
      <c r="B1" s="2" t="s">
        <v>1</v>
      </c>
    </row>
    <row r="2" spans="1:4">
      <c r="B2" s="2" t="s">
        <v>2</v>
      </c>
      <c r="C2" s="2" t="s">
        <v>74</v>
      </c>
      <c r="D2" s="2" t="s">
        <v>211</v>
      </c>
    </row>
    <row r="3" spans="1:4">
      <c r="A3" s="4" t="s">
        <v>223</v>
      </c>
      <c r="B3" s="7" t="n">
        <v>216597</v>
      </c>
      <c r="C3" s="7" t="n">
        <v>-3406</v>
      </c>
    </row>
    <row r="4" spans="1:4">
      <c r="A4" s="4" t="s">
        <v>224</v>
      </c>
      <c r="D4" s="7" t="n">
        <v>250000</v>
      </c>
    </row>
    <row r="5" spans="1:4">
      <c r="A5" s="4" t="s">
        <v>225</v>
      </c>
    </row>
    <row r="6" spans="1:4">
      <c r="A6" s="4" t="s">
        <v>223</v>
      </c>
      <c r="B6" s="5" t="n">
        <v>250000</v>
      </c>
    </row>
    <row r="7" spans="1:4">
      <c r="A7" s="4" t="s">
        <v>226</v>
      </c>
    </row>
    <row r="8" spans="1:4">
      <c r="A8" s="4" t="s">
        <v>223</v>
      </c>
      <c r="B8" s="7" t="n">
        <v>2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227</v>
      </c>
      <c r="B1" s="2" t="s">
        <v>1</v>
      </c>
    </row>
    <row r="2" spans="1:2">
      <c r="B2" s="2" t="s">
        <v>181</v>
      </c>
    </row>
    <row r="3" spans="1:2">
      <c r="A3" s="4" t="s">
        <v>228</v>
      </c>
      <c r="B3" s="4" t="s">
        <v>229</v>
      </c>
    </row>
    <row r="4" spans="1:2">
      <c r="A4" s="4" t="s">
        <v>230</v>
      </c>
      <c r="B4" s="7" t="n">
        <v>107760</v>
      </c>
    </row>
    <row r="5" spans="1:2">
      <c r="A5" s="4" t="s">
        <v>231</v>
      </c>
      <c r="B5" s="5" t="n">
        <v>3976</v>
      </c>
    </row>
    <row r="6" spans="1:2">
      <c r="A6" s="4" t="s">
        <v>232</v>
      </c>
      <c r="B6" s="7" t="n">
        <v>107760</v>
      </c>
    </row>
    <row r="7" spans="1:2">
      <c r="A7" s="4" t="s">
        <v>233</v>
      </c>
      <c r="B7" s="4" t="s">
        <v>234</v>
      </c>
    </row>
    <row r="8" spans="1:2">
      <c r="A8" s="4" t="s">
        <v>235</v>
      </c>
      <c r="B8" s="4" t="s">
        <v>236</v>
      </c>
    </row>
    <row r="9" spans="1:2">
      <c r="A9" s="4" t="s">
        <v>230</v>
      </c>
      <c r="B9" s="7" t="n">
        <v>10935</v>
      </c>
    </row>
    <row r="10" spans="1:2">
      <c r="A10" s="4" t="s">
        <v>231</v>
      </c>
      <c r="B10" s="5" t="n">
        <v>398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7</v>
      </c>
      <c r="B1" s="2" t="s">
        <v>2</v>
      </c>
      <c r="C1" s="2" t="s">
        <v>30</v>
      </c>
    </row>
    <row r="2" spans="1:3">
      <c r="A2" s="3" t="s">
        <v>133</v>
      </c>
    </row>
    <row r="3" spans="1:3">
      <c r="A3" s="4" t="s">
        <v>70</v>
      </c>
      <c r="B3" s="8" t="n">
        <v>0.0001</v>
      </c>
      <c r="C3" s="8" t="n">
        <v>0.0001</v>
      </c>
    </row>
    <row r="4" spans="1:3">
      <c r="A4" s="4" t="s">
        <v>238</v>
      </c>
      <c r="B4" s="5" t="n">
        <v>100000000</v>
      </c>
      <c r="C4" s="5" t="n">
        <v>100000000</v>
      </c>
    </row>
    <row r="5" spans="1:3">
      <c r="A5" s="4" t="s">
        <v>239</v>
      </c>
      <c r="B5" s="5" t="n">
        <v>26834775</v>
      </c>
      <c r="C5" s="5" t="n">
        <v>25243205</v>
      </c>
    </row>
    <row r="6" spans="1:3">
      <c r="A6" s="4" t="s">
        <v>240</v>
      </c>
      <c r="B6" s="5" t="n">
        <v>26834775</v>
      </c>
      <c r="C6" s="5" t="n">
        <v>25243205</v>
      </c>
    </row>
    <row r="7" spans="1:3">
      <c r="A7" s="4" t="s">
        <v>67</v>
      </c>
      <c r="B7" s="8" t="n">
        <v>0.0001</v>
      </c>
      <c r="C7" s="8" t="n">
        <v>0.0001</v>
      </c>
    </row>
    <row r="8" spans="1:3">
      <c r="A8" s="4" t="s">
        <v>241</v>
      </c>
      <c r="B8" s="5" t="n">
        <v>5000000</v>
      </c>
      <c r="C8" s="5" t="n">
        <v>5000000</v>
      </c>
    </row>
    <row r="9" spans="1:3">
      <c r="A9" s="4" t="s">
        <v>242</v>
      </c>
      <c r="B9" s="5" t="n">
        <v>0</v>
      </c>
      <c r="C9" s="5" t="n">
        <v>0</v>
      </c>
    </row>
    <row r="10" spans="1:3">
      <c r="A10" s="4" t="s">
        <v>243</v>
      </c>
      <c r="B10" s="5" t="n">
        <v>0</v>
      </c>
      <c r="C10"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4</v>
      </c>
      <c r="B1" s="2" t="s">
        <v>1</v>
      </c>
    </row>
    <row r="2" spans="1:4">
      <c r="B2" s="2" t="s">
        <v>2</v>
      </c>
      <c r="C2" s="2" t="s">
        <v>74</v>
      </c>
      <c r="D2" s="2" t="s">
        <v>30</v>
      </c>
    </row>
    <row r="3" spans="1:4">
      <c r="A3" s="4" t="s">
        <v>245</v>
      </c>
      <c r="B3" s="7" t="n">
        <v>287390</v>
      </c>
      <c r="C3" s="7" t="n">
        <v>280737</v>
      </c>
    </row>
    <row r="4" spans="1:4">
      <c r="A4" s="4" t="s">
        <v>246</v>
      </c>
      <c r="B4" s="5" t="n">
        <v>1090105</v>
      </c>
      <c r="D4" s="7" t="n">
        <v>1233198</v>
      </c>
    </row>
    <row r="5" spans="1:4">
      <c r="A5" s="4" t="s">
        <v>247</v>
      </c>
    </row>
    <row r="6" spans="1:4">
      <c r="A6" s="4" t="s">
        <v>248</v>
      </c>
      <c r="B6" s="7" t="n">
        <v>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49</v>
      </c>
      <c r="B1" s="2" t="s">
        <v>73</v>
      </c>
      <c r="D1" s="2" t="s">
        <v>1</v>
      </c>
    </row>
    <row r="2" spans="1:7">
      <c r="B2" s="2" t="s">
        <v>2</v>
      </c>
      <c r="C2" s="2" t="s">
        <v>74</v>
      </c>
      <c r="D2" s="2" t="s">
        <v>2</v>
      </c>
      <c r="E2" s="2" t="s">
        <v>74</v>
      </c>
      <c r="F2" s="2" t="s">
        <v>211</v>
      </c>
      <c r="G2" s="2" t="s">
        <v>30</v>
      </c>
    </row>
    <row r="3" spans="1:7">
      <c r="A3" s="4" t="s">
        <v>41</v>
      </c>
      <c r="B3" s="7" t="n">
        <v>3860</v>
      </c>
      <c r="D3" s="7" t="n">
        <v>3860</v>
      </c>
      <c r="G3" s="7" t="n">
        <v>3860</v>
      </c>
    </row>
    <row r="4" spans="1:7">
      <c r="A4" s="4" t="s">
        <v>250</v>
      </c>
      <c r="D4" s="5" t="n">
        <v>3416</v>
      </c>
    </row>
    <row r="5" spans="1:7">
      <c r="A5" s="4" t="s">
        <v>75</v>
      </c>
      <c r="B5" s="5" t="n">
        <v>51135</v>
      </c>
      <c r="C5" s="7" t="n">
        <v>361135</v>
      </c>
      <c r="D5" s="5" t="n">
        <v>1327405</v>
      </c>
      <c r="E5" s="7" t="n">
        <v>918406</v>
      </c>
    </row>
    <row r="6" spans="1:7">
      <c r="A6" s="4" t="s">
        <v>251</v>
      </c>
      <c r="B6" s="5" t="n">
        <v>162</v>
      </c>
      <c r="C6" s="5" t="n">
        <v>31162</v>
      </c>
      <c r="D6" s="5" t="n">
        <v>460066</v>
      </c>
      <c r="E6" s="5" t="n">
        <v>97035</v>
      </c>
    </row>
    <row r="7" spans="1:7">
      <c r="A7" s="4" t="s">
        <v>196</v>
      </c>
      <c r="B7" s="5" t="n">
        <v>258365</v>
      </c>
      <c r="C7" s="7" t="n">
        <v>115782</v>
      </c>
      <c r="D7" s="5" t="n">
        <v>766964</v>
      </c>
      <c r="E7" s="7" t="n">
        <v>366450</v>
      </c>
    </row>
    <row r="8" spans="1:7">
      <c r="A8" s="4" t="s">
        <v>252</v>
      </c>
      <c r="B8" s="7" t="n">
        <v>1845851</v>
      </c>
      <c r="D8" s="7" t="n">
        <v>1845851</v>
      </c>
      <c r="F8" s="7" t="n">
        <v>858923</v>
      </c>
    </row>
    <row r="9" spans="1:7">
      <c r="A9" s="4" t="s">
        <v>223</v>
      </c>
      <c r="F9" s="7" t="n">
        <v>250000</v>
      </c>
    </row>
    <row r="10" spans="1:7">
      <c r="A10" s="4" t="s">
        <v>253</v>
      </c>
    </row>
    <row r="11" spans="1:7">
      <c r="A11" s="4" t="s">
        <v>254</v>
      </c>
      <c r="D11" s="5" t="n">
        <v>16536</v>
      </c>
    </row>
    <row r="12" spans="1:7">
      <c r="A12" s="4" t="s">
        <v>255</v>
      </c>
      <c r="B12" s="9" t="n">
        <v>2.75</v>
      </c>
      <c r="D12" s="9" t="n">
        <v>2.75</v>
      </c>
    </row>
    <row r="13" spans="1:7">
      <c r="A13" s="4" t="s">
        <v>256</v>
      </c>
      <c r="D13" s="7" t="n">
        <v>45473</v>
      </c>
    </row>
    <row r="14" spans="1:7">
      <c r="A14" s="4" t="s">
        <v>257</v>
      </c>
      <c r="B14" s="7" t="n">
        <v>125000</v>
      </c>
      <c r="D14" s="5" t="n">
        <v>125000</v>
      </c>
    </row>
    <row r="15" spans="1:7">
      <c r="A15" s="4" t="s">
        <v>258</v>
      </c>
      <c r="B15" s="5" t="n">
        <v>29639</v>
      </c>
      <c r="D15" s="5" t="n">
        <v>29639</v>
      </c>
    </row>
    <row r="16" spans="1:7">
      <c r="A16" s="4" t="s">
        <v>259</v>
      </c>
    </row>
    <row r="17" spans="1:7">
      <c r="A17" s="4" t="s">
        <v>196</v>
      </c>
      <c r="D17" s="5" t="n">
        <v>22665</v>
      </c>
    </row>
    <row r="18" spans="1:7">
      <c r="A18" s="4" t="s">
        <v>260</v>
      </c>
      <c r="B18" s="5" t="n">
        <v>191891</v>
      </c>
      <c r="D18" s="5" t="n">
        <v>191891</v>
      </c>
    </row>
    <row r="19" spans="1:7">
      <c r="A19" s="4" t="s">
        <v>257</v>
      </c>
      <c r="B19" s="5" t="n">
        <v>100000</v>
      </c>
      <c r="D19" s="5" t="n">
        <v>100000</v>
      </c>
    </row>
    <row r="20" spans="1:7">
      <c r="A20" s="4" t="s">
        <v>223</v>
      </c>
      <c r="B20" s="5" t="n">
        <v>250000</v>
      </c>
      <c r="D20" s="5" t="n">
        <v>250000</v>
      </c>
      <c r="G20" s="7" t="n">
        <v>0</v>
      </c>
    </row>
    <row r="21" spans="1:7">
      <c r="A21" s="4" t="s">
        <v>261</v>
      </c>
    </row>
    <row r="22" spans="1:7">
      <c r="A22" s="4" t="s">
        <v>41</v>
      </c>
      <c r="B22" s="5" t="n">
        <v>3860</v>
      </c>
      <c r="D22" s="5" t="n">
        <v>3860</v>
      </c>
    </row>
    <row r="23" spans="1:7">
      <c r="A23" s="4" t="s">
        <v>262</v>
      </c>
    </row>
    <row r="24" spans="1:7">
      <c r="A24" s="4" t="s">
        <v>75</v>
      </c>
      <c r="D24" s="5" t="n">
        <v>150000</v>
      </c>
    </row>
    <row r="25" spans="1:7">
      <c r="A25" s="4" t="s">
        <v>208</v>
      </c>
    </row>
    <row r="26" spans="1:7">
      <c r="A26" s="4" t="s">
        <v>196</v>
      </c>
      <c r="D26" s="5" t="n">
        <v>7500</v>
      </c>
    </row>
    <row r="27" spans="1:7">
      <c r="A27" s="4" t="s">
        <v>263</v>
      </c>
      <c r="D27" s="5" t="n">
        <v>3859</v>
      </c>
    </row>
    <row r="28" spans="1:7">
      <c r="A28" s="4" t="s">
        <v>264</v>
      </c>
    </row>
    <row r="29" spans="1:7">
      <c r="A29" s="4" t="s">
        <v>75</v>
      </c>
      <c r="D29" s="5" t="n">
        <v>175000</v>
      </c>
    </row>
    <row r="30" spans="1:7">
      <c r="A30" s="4" t="s">
        <v>265</v>
      </c>
    </row>
    <row r="31" spans="1:7">
      <c r="A31" s="4" t="s">
        <v>251</v>
      </c>
      <c r="D31" s="5" t="n">
        <v>117062</v>
      </c>
    </row>
    <row r="32" spans="1:7">
      <c r="A32" s="4" t="s">
        <v>266</v>
      </c>
    </row>
    <row r="33" spans="1:7">
      <c r="A33" s="4" t="s">
        <v>196</v>
      </c>
      <c r="D33" s="5" t="n">
        <v>287390</v>
      </c>
    </row>
    <row r="34" spans="1:7">
      <c r="A34" s="4" t="s">
        <v>267</v>
      </c>
    </row>
    <row r="35" spans="1:7">
      <c r="A35" s="4" t="s">
        <v>268</v>
      </c>
      <c r="B35" s="5" t="n">
        <v>14677</v>
      </c>
      <c r="D35" s="5" t="n">
        <v>14677</v>
      </c>
    </row>
    <row r="36" spans="1:7">
      <c r="A36" s="4" t="s">
        <v>269</v>
      </c>
    </row>
    <row r="37" spans="1:7">
      <c r="A37" s="4" t="s">
        <v>41</v>
      </c>
      <c r="B37" s="5" t="n">
        <v>3860</v>
      </c>
      <c r="D37" s="5" t="n">
        <v>3860</v>
      </c>
    </row>
    <row r="38" spans="1:7">
      <c r="A38" s="4" t="s">
        <v>270</v>
      </c>
    </row>
    <row r="39" spans="1:7">
      <c r="A39" s="4" t="s">
        <v>57</v>
      </c>
      <c r="B39" s="7" t="n">
        <v>1090105</v>
      </c>
      <c r="D39" s="5" t="n">
        <v>1090105</v>
      </c>
    </row>
    <row r="40" spans="1:7">
      <c r="A40" s="4" t="s">
        <v>271</v>
      </c>
    </row>
    <row r="41" spans="1:7">
      <c r="A41" s="4" t="s">
        <v>196</v>
      </c>
      <c r="D41" s="7" t="n">
        <v>46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5" t="n">
        <v>5000000</v>
      </c>
      <c r="C3" s="5" t="n">
        <v>5000000</v>
      </c>
    </row>
    <row r="4" spans="1:3">
      <c r="A4" s="4" t="s">
        <v>67</v>
      </c>
      <c r="B4" s="8" t="n">
        <v>0.0001</v>
      </c>
      <c r="C4" s="8" t="n">
        <v>0.0001</v>
      </c>
    </row>
    <row r="5" spans="1:3">
      <c r="A5" s="4" t="s">
        <v>68</v>
      </c>
      <c r="B5" s="5" t="n">
        <v>0</v>
      </c>
      <c r="C5" s="5" t="n">
        <v>0</v>
      </c>
    </row>
    <row r="6" spans="1:3">
      <c r="A6" s="4" t="s">
        <v>69</v>
      </c>
      <c r="B6" s="5" t="n">
        <v>100000000</v>
      </c>
      <c r="C6" s="5" t="n">
        <v>100000000</v>
      </c>
    </row>
    <row r="7" spans="1:3">
      <c r="A7" s="4" t="s">
        <v>70</v>
      </c>
      <c r="B7" s="8" t="n">
        <v>0.0001</v>
      </c>
      <c r="C7" s="8" t="n">
        <v>0.0001</v>
      </c>
    </row>
    <row r="8" spans="1:3">
      <c r="A8" s="4" t="s">
        <v>71</v>
      </c>
      <c r="B8" s="5" t="n">
        <v>26834775</v>
      </c>
      <c r="C8" s="5" t="n">
        <v>25243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35</v>
      </c>
      <c r="C4" s="7" t="n">
        <v>311135</v>
      </c>
      <c r="D4" s="7" t="n">
        <v>1002405</v>
      </c>
      <c r="E4" s="7" t="n">
        <v>768406</v>
      </c>
    </row>
    <row r="5" spans="1:5">
      <c r="A5" s="4" t="s">
        <v>77</v>
      </c>
      <c r="B5" s="5" t="n">
        <v>50000</v>
      </c>
      <c r="C5" s="5" t="n">
        <v>50000</v>
      </c>
      <c r="D5" s="5" t="n">
        <v>325000</v>
      </c>
      <c r="E5" s="5" t="n">
        <v>150000</v>
      </c>
    </row>
    <row r="6" spans="1:5">
      <c r="A6" s="4" t="s">
        <v>75</v>
      </c>
      <c r="B6" s="5" t="n">
        <v>51135</v>
      </c>
      <c r="C6" s="5" t="n">
        <v>361135</v>
      </c>
      <c r="D6" s="5" t="n">
        <v>1327405</v>
      </c>
      <c r="E6" s="5" t="n">
        <v>918406</v>
      </c>
    </row>
    <row r="7" spans="1:5">
      <c r="A7" s="4" t="s">
        <v>78</v>
      </c>
      <c r="B7" s="5" t="n">
        <v>162</v>
      </c>
      <c r="C7" s="5" t="n">
        <v>31162</v>
      </c>
      <c r="D7" s="5" t="n">
        <v>460066</v>
      </c>
      <c r="E7" s="5" t="n">
        <v>97035</v>
      </c>
    </row>
    <row r="8" spans="1:5">
      <c r="A8" s="4" t="s">
        <v>79</v>
      </c>
      <c r="B8" s="5" t="n">
        <v>50973</v>
      </c>
      <c r="C8" s="5" t="n">
        <v>329973</v>
      </c>
      <c r="D8" s="5" t="n">
        <v>867339</v>
      </c>
      <c r="E8" s="5" t="n">
        <v>821371</v>
      </c>
    </row>
    <row r="9" spans="1:5">
      <c r="A9" s="3" t="s">
        <v>80</v>
      </c>
    </row>
    <row r="10" spans="1:5">
      <c r="A10" s="4" t="s">
        <v>81</v>
      </c>
      <c r="B10" s="5" t="n">
        <v>258365</v>
      </c>
      <c r="C10" s="5" t="n">
        <v>115782</v>
      </c>
      <c r="D10" s="5" t="n">
        <v>766964</v>
      </c>
      <c r="E10" s="5" t="n">
        <v>366450</v>
      </c>
    </row>
    <row r="11" spans="1:5">
      <c r="A11" s="4" t="s">
        <v>82</v>
      </c>
      <c r="B11" s="5" t="n">
        <v>70316</v>
      </c>
      <c r="C11" s="5" t="n">
        <v>35965</v>
      </c>
      <c r="D11" s="5" t="n">
        <v>186512</v>
      </c>
      <c r="E11" s="5" t="n">
        <v>78482</v>
      </c>
    </row>
    <row r="12" spans="1:5">
      <c r="A12" s="4" t="s">
        <v>83</v>
      </c>
      <c r="B12" s="5" t="n">
        <v>328681</v>
      </c>
      <c r="C12" s="5" t="n">
        <v>151747</v>
      </c>
      <c r="D12" s="5" t="n">
        <v>953476</v>
      </c>
      <c r="E12" s="5" t="n">
        <v>444932</v>
      </c>
    </row>
    <row r="13" spans="1:5">
      <c r="A13" s="4" t="s">
        <v>84</v>
      </c>
      <c r="B13" s="5" t="n">
        <v>-277708</v>
      </c>
      <c r="C13" s="5" t="n">
        <v>178226</v>
      </c>
      <c r="D13" s="5" t="n">
        <v>-86137</v>
      </c>
      <c r="E13" s="5" t="n">
        <v>376439</v>
      </c>
    </row>
    <row r="14" spans="1:5">
      <c r="A14" s="4" t="s">
        <v>85</v>
      </c>
      <c r="B14" s="5" t="n">
        <v>409</v>
      </c>
      <c r="C14" s="5" t="n">
        <v>361</v>
      </c>
      <c r="D14" s="5" t="n">
        <v>-2638</v>
      </c>
      <c r="E14" s="5" t="n">
        <v>652</v>
      </c>
    </row>
    <row r="15" spans="1:5">
      <c r="A15" s="4" t="s">
        <v>86</v>
      </c>
      <c r="B15" s="5" t="n">
        <v>-20561</v>
      </c>
      <c r="C15" s="5" t="n">
        <v>19642</v>
      </c>
      <c r="D15" s="5" t="n">
        <v>12517</v>
      </c>
      <c r="E15" s="5" t="n">
        <v>93654</v>
      </c>
    </row>
    <row r="16" spans="1:5">
      <c r="A16" s="4" t="s">
        <v>87</v>
      </c>
      <c r="B16" s="5" t="n">
        <v>-257556</v>
      </c>
      <c r="C16" s="5" t="n">
        <v>158223</v>
      </c>
      <c r="D16" s="5" t="n">
        <v>-96016</v>
      </c>
      <c r="E16" s="5" t="n">
        <v>282133</v>
      </c>
    </row>
    <row r="17" spans="1:5">
      <c r="A17" s="4" t="s">
        <v>88</v>
      </c>
      <c r="B17" s="5" t="n">
        <v>-4178</v>
      </c>
      <c r="C17" s="5" t="n">
        <v>0</v>
      </c>
      <c r="D17" s="5" t="n">
        <v>-3667</v>
      </c>
      <c r="E17" s="5" t="n">
        <v>0</v>
      </c>
    </row>
    <row r="18" spans="1:5">
      <c r="A18" s="4" t="s">
        <v>89</v>
      </c>
      <c r="B18" s="7" t="n">
        <v>-261734</v>
      </c>
      <c r="C18" s="7" t="n">
        <v>158223</v>
      </c>
      <c r="D18" s="7" t="n">
        <v>-99683</v>
      </c>
      <c r="E18" s="7" t="n">
        <v>282133</v>
      </c>
    </row>
    <row r="19" spans="1:5">
      <c r="A19" s="4" t="s">
        <v>90</v>
      </c>
      <c r="B19" s="9" t="n">
        <v>-0.01</v>
      </c>
      <c r="C19" s="9" t="n">
        <v>0.01</v>
      </c>
      <c r="D19" s="7" t="n">
        <v>0</v>
      </c>
      <c r="E19" s="9" t="n">
        <v>0.01</v>
      </c>
    </row>
    <row r="20" spans="1:5">
      <c r="A20" s="4" t="s">
        <v>91</v>
      </c>
      <c r="B20" s="5" t="n">
        <v>26833837</v>
      </c>
      <c r="C20" s="5" t="n">
        <v>22943624</v>
      </c>
      <c r="D20" s="5" t="n">
        <v>26510465</v>
      </c>
      <c r="E20" s="5" t="n">
        <v>21108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2</v>
      </c>
      <c r="B1" s="2" t="s">
        <v>1</v>
      </c>
    </row>
    <row r="2" spans="1:3">
      <c r="B2" s="2" t="s">
        <v>2</v>
      </c>
      <c r="C2" s="2" t="s">
        <v>74</v>
      </c>
    </row>
    <row r="3" spans="1:3">
      <c r="A3" s="3" t="s">
        <v>93</v>
      </c>
    </row>
    <row r="4" spans="1:3">
      <c r="A4" s="4" t="s">
        <v>94</v>
      </c>
      <c r="B4" s="7" t="n">
        <v>-96016</v>
      </c>
      <c r="C4" s="7" t="n">
        <v>282133</v>
      </c>
    </row>
    <row r="5" spans="1:3">
      <c r="A5" s="3" t="s">
        <v>95</v>
      </c>
    </row>
    <row r="6" spans="1:3">
      <c r="A6" s="4" t="s">
        <v>96</v>
      </c>
      <c r="B6" s="5" t="n">
        <v>3180</v>
      </c>
      <c r="C6" s="5" t="n">
        <v>1078</v>
      </c>
    </row>
    <row r="7" spans="1:3">
      <c r="A7" s="4" t="s">
        <v>97</v>
      </c>
      <c r="B7" s="5" t="n">
        <v>287390</v>
      </c>
      <c r="C7" s="5" t="n">
        <v>280737</v>
      </c>
    </row>
    <row r="8" spans="1:3">
      <c r="A8" s="4" t="s">
        <v>98</v>
      </c>
      <c r="B8" s="5" t="n">
        <v>875</v>
      </c>
      <c r="C8" s="5" t="n">
        <v>0</v>
      </c>
    </row>
    <row r="9" spans="1:3">
      <c r="A9" s="4" t="s">
        <v>99</v>
      </c>
      <c r="B9" s="5" t="n">
        <v>49852</v>
      </c>
      <c r="C9" s="5" t="n">
        <v>29811</v>
      </c>
    </row>
    <row r="10" spans="1:3">
      <c r="A10" s="4" t="s">
        <v>33</v>
      </c>
      <c r="B10" s="5" t="n">
        <v>-1036780</v>
      </c>
      <c r="C10" s="5" t="n">
        <v>-644179</v>
      </c>
    </row>
    <row r="11" spans="1:3">
      <c r="A11" s="4" t="s">
        <v>100</v>
      </c>
      <c r="B11" s="5" t="n">
        <v>-169317</v>
      </c>
      <c r="C11" s="5" t="n">
        <v>0</v>
      </c>
    </row>
    <row r="12" spans="1:3">
      <c r="A12" s="4" t="s">
        <v>101</v>
      </c>
      <c r="B12" s="5" t="n">
        <v>-97564</v>
      </c>
      <c r="C12" s="5" t="n">
        <v>485</v>
      </c>
    </row>
    <row r="13" spans="1:3">
      <c r="A13" s="4" t="s">
        <v>44</v>
      </c>
      <c r="B13" s="5" t="n">
        <v>392443</v>
      </c>
      <c r="C13" s="5" t="n">
        <v>2879</v>
      </c>
    </row>
    <row r="14" spans="1:3">
      <c r="A14" s="4" t="s">
        <v>102</v>
      </c>
      <c r="B14" s="5" t="n">
        <v>216597</v>
      </c>
      <c r="C14" s="5" t="n">
        <v>-3406</v>
      </c>
    </row>
    <row r="15" spans="1:3">
      <c r="A15" s="4" t="s">
        <v>47</v>
      </c>
      <c r="B15" s="5" t="n">
        <v>5016</v>
      </c>
      <c r="C15" s="5" t="n">
        <v>0</v>
      </c>
    </row>
    <row r="16" spans="1:3">
      <c r="A16" s="4" t="s">
        <v>48</v>
      </c>
      <c r="B16" s="5" t="n">
        <v>530000</v>
      </c>
      <c r="C16" s="5" t="n">
        <v>0</v>
      </c>
    </row>
    <row r="17" spans="1:3">
      <c r="A17" s="4" t="s">
        <v>49</v>
      </c>
      <c r="B17" s="5" t="n">
        <v>12516</v>
      </c>
      <c r="C17" s="5" t="n">
        <v>93654</v>
      </c>
    </row>
    <row r="18" spans="1:3">
      <c r="A18" s="4" t="s">
        <v>103</v>
      </c>
      <c r="B18" s="5" t="n">
        <v>98191</v>
      </c>
      <c r="C18" s="5" t="n">
        <v>43192</v>
      </c>
    </row>
    <row r="19" spans="1:3">
      <c r="A19" s="3" t="s">
        <v>104</v>
      </c>
    </row>
    <row r="20" spans="1:3">
      <c r="A20" s="4" t="s">
        <v>105</v>
      </c>
      <c r="B20" s="5" t="n">
        <v>-5921</v>
      </c>
      <c r="C20" s="5" t="n">
        <v>-16317</v>
      </c>
    </row>
    <row r="21" spans="1:3">
      <c r="A21" s="4" t="s">
        <v>106</v>
      </c>
      <c r="B21" s="5" t="n">
        <v>-175000</v>
      </c>
      <c r="C21" s="5" t="n">
        <v>0</v>
      </c>
    </row>
    <row r="22" spans="1:3">
      <c r="A22" s="4" t="s">
        <v>107</v>
      </c>
      <c r="B22" s="5" t="n">
        <v>-180921</v>
      </c>
      <c r="C22" s="5" t="n">
        <v>-16317</v>
      </c>
    </row>
    <row r="23" spans="1:3">
      <c r="A23" s="3" t="s">
        <v>108</v>
      </c>
    </row>
    <row r="24" spans="1:3">
      <c r="A24" s="4" t="s">
        <v>109</v>
      </c>
      <c r="B24" s="5" t="n">
        <v>375211</v>
      </c>
      <c r="C24" s="5" t="n">
        <v>0</v>
      </c>
    </row>
    <row r="25" spans="1:3">
      <c r="A25" s="4" t="s">
        <v>110</v>
      </c>
      <c r="B25" s="5" t="n">
        <v>0</v>
      </c>
      <c r="C25" s="5" t="n">
        <v>0</v>
      </c>
    </row>
    <row r="26" spans="1:3">
      <c r="A26" s="4" t="s">
        <v>111</v>
      </c>
      <c r="B26" s="5" t="n">
        <v>375211</v>
      </c>
      <c r="C26" s="5" t="n">
        <v>0</v>
      </c>
    </row>
    <row r="27" spans="1:3">
      <c r="A27" s="4" t="s">
        <v>112</v>
      </c>
      <c r="B27" s="5" t="n">
        <v>292481</v>
      </c>
      <c r="C27" s="5" t="n">
        <v>26875</v>
      </c>
    </row>
    <row r="28" spans="1:3">
      <c r="A28" s="4" t="s">
        <v>113</v>
      </c>
      <c r="B28" s="5" t="n">
        <v>641663</v>
      </c>
      <c r="C28" s="5" t="n">
        <v>16403</v>
      </c>
    </row>
    <row r="29" spans="1:3">
      <c r="A29" s="4" t="s">
        <v>114</v>
      </c>
      <c r="B29" s="5" t="n">
        <v>934144</v>
      </c>
      <c r="C29" s="5" t="n">
        <v>43278</v>
      </c>
    </row>
    <row r="30" spans="1:3">
      <c r="A30" s="4" t="s">
        <v>115</v>
      </c>
      <c r="B30" s="5" t="n">
        <v>0</v>
      </c>
      <c r="C30" s="5" t="n">
        <v>638</v>
      </c>
    </row>
    <row r="31" spans="1:3">
      <c r="A31" s="4" t="s">
        <v>116</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2:55:48Z</dcterms:created>
  <dcterms:modified xmlns:dcterms="http://purl.org/dc/terms/" xmlns:xsi="http://www.w3.org/2001/XMLSchema-instance" xsi:type="dcterms:W3CDTF">2018-02-06T12:55:48Z</dcterms:modified>
</cp:coreProperties>
</file>